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_ Related Party" sheetId="13" state="visible" r:id="rId13"/>
    <sheet xmlns:r="http://schemas.openxmlformats.org/officeDocument/2006/relationships" name="Leases" sheetId="14" state="visible" r:id="rId14"/>
    <sheet xmlns:r="http://schemas.openxmlformats.org/officeDocument/2006/relationships" name="Finance Leases" sheetId="15" state="visible" r:id="rId15"/>
    <sheet xmlns:r="http://schemas.openxmlformats.org/officeDocument/2006/relationships" name="Accrued Liabilities" sheetId="16" state="visible" r:id="rId16"/>
    <sheet xmlns:r="http://schemas.openxmlformats.org/officeDocument/2006/relationships" name="Short-term Debt" sheetId="17" state="visible" r:id="rId17"/>
    <sheet xmlns:r="http://schemas.openxmlformats.org/officeDocument/2006/relationships" name="Notes Payable _ SBA EIDL Loa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Customer Concentration" sheetId="22" state="visible" r:id="rId22"/>
    <sheet xmlns:r="http://schemas.openxmlformats.org/officeDocument/2006/relationships" name="Segment"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Marketable securitie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_ Related Party (Tables)" sheetId="29" state="visible" r:id="rId29"/>
    <sheet xmlns:r="http://schemas.openxmlformats.org/officeDocument/2006/relationships" name="Leases (Tables)" sheetId="30" state="visible" r:id="rId30"/>
    <sheet xmlns:r="http://schemas.openxmlformats.org/officeDocument/2006/relationships" name="Finance Leases (Tables)" sheetId="31" state="visible" r:id="rId31"/>
    <sheet xmlns:r="http://schemas.openxmlformats.org/officeDocument/2006/relationships" name="Accrued Liabilities (Tables)" sheetId="32" state="visible" r:id="rId32"/>
    <sheet xmlns:r="http://schemas.openxmlformats.org/officeDocument/2006/relationships" name="Notes Payable _ SBA EIDL Loan (" sheetId="33" state="visible" r:id="rId33"/>
    <sheet xmlns:r="http://schemas.openxmlformats.org/officeDocument/2006/relationships" name="Stockholders_ Equity (Tables)" sheetId="34" state="visible" r:id="rId34"/>
    <sheet xmlns:r="http://schemas.openxmlformats.org/officeDocument/2006/relationships" name="Segment (Tables)" sheetId="35" state="visible" r:id="rId35"/>
    <sheet xmlns:r="http://schemas.openxmlformats.org/officeDocument/2006/relationships" name="Organization and Summary of S_3" sheetId="36" state="visible" r:id="rId36"/>
    <sheet xmlns:r="http://schemas.openxmlformats.org/officeDocument/2006/relationships" name="Marketable securities (Details)" sheetId="37" state="visible" r:id="rId37"/>
    <sheet xmlns:r="http://schemas.openxmlformats.org/officeDocument/2006/relationships" name="Marketable securities (Details "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Leases - Related Party (Details" sheetId="42" state="visible" r:id="rId42"/>
    <sheet xmlns:r="http://schemas.openxmlformats.org/officeDocument/2006/relationships" name="Leases - Related Party (Detai_2" sheetId="43" state="visible" r:id="rId43"/>
    <sheet xmlns:r="http://schemas.openxmlformats.org/officeDocument/2006/relationships" name="Leases - Related Party (Detai_3" sheetId="44" state="visible" r:id="rId44"/>
    <sheet xmlns:r="http://schemas.openxmlformats.org/officeDocument/2006/relationships" name="Leases _ Related Party (Details"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Narrative)" sheetId="49" state="visible" r:id="rId49"/>
    <sheet xmlns:r="http://schemas.openxmlformats.org/officeDocument/2006/relationships" name="Finance Leases (Details)" sheetId="50" state="visible" r:id="rId50"/>
    <sheet xmlns:r="http://schemas.openxmlformats.org/officeDocument/2006/relationships" name="Finance Leases (Details 1)" sheetId="51" state="visible" r:id="rId51"/>
    <sheet xmlns:r="http://schemas.openxmlformats.org/officeDocument/2006/relationships" name="Finance Leases (Details 2)" sheetId="52" state="visible" r:id="rId52"/>
    <sheet xmlns:r="http://schemas.openxmlformats.org/officeDocument/2006/relationships" name="Finance Leases (Details 3)" sheetId="53" state="visible" r:id="rId53"/>
    <sheet xmlns:r="http://schemas.openxmlformats.org/officeDocument/2006/relationships" name="Finance Leases (Details Narrati" sheetId="54" state="visible" r:id="rId54"/>
    <sheet xmlns:r="http://schemas.openxmlformats.org/officeDocument/2006/relationships" name="Accrued Liabilities (Details)" sheetId="55" state="visible" r:id="rId55"/>
    <sheet xmlns:r="http://schemas.openxmlformats.org/officeDocument/2006/relationships" name="Short-term Debt (Details Narrat" sheetId="56" state="visible" r:id="rId56"/>
    <sheet xmlns:r="http://schemas.openxmlformats.org/officeDocument/2006/relationships" name="Notes Payable - SBA EIDL Loan (" sheetId="57" state="visible" r:id="rId57"/>
    <sheet xmlns:r="http://schemas.openxmlformats.org/officeDocument/2006/relationships" name="Notes Payable _ SBA EIDL Loan_2"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2" sheetId="63" state="visible" r:id="rId63"/>
    <sheet xmlns:r="http://schemas.openxmlformats.org/officeDocument/2006/relationships" name="Stockholders' Equity (Details 3" sheetId="64" state="visible" r:id="rId64"/>
    <sheet xmlns:r="http://schemas.openxmlformats.org/officeDocument/2006/relationships" name="Stockholders' Equity (Details 4" sheetId="65" state="visible" r:id="rId65"/>
    <sheet xmlns:r="http://schemas.openxmlformats.org/officeDocument/2006/relationships" name="Stockholders_ Equity (Details N" sheetId="66" state="visible" r:id="rId66"/>
    <sheet xmlns:r="http://schemas.openxmlformats.org/officeDocument/2006/relationships" name="Customer Concentration (Details" sheetId="67" state="visible" r:id="rId67"/>
    <sheet xmlns:r="http://schemas.openxmlformats.org/officeDocument/2006/relationships" name="Segment (Details)" sheetId="68" state="visible" r:id="rId68"/>
    <sheet xmlns:r="http://schemas.openxmlformats.org/officeDocument/2006/relationships" name="Segment (Details 1)"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23</t>
        </is>
      </c>
      <c r="C12" s="4" t="inlineStr">
        <is>
          <t xml:space="preserve"> </t>
        </is>
      </c>
    </row>
    <row r="13">
      <c r="A13" s="4" t="inlineStr">
        <is>
          <t>Entity Registrant Name</t>
        </is>
      </c>
      <c r="B13" s="4" t="inlineStr">
        <is>
          <t>TWIN VEE POWERCATS CO.</t>
        </is>
      </c>
      <c r="C13" s="4" t="inlineStr">
        <is>
          <t xml:space="preserve"> </t>
        </is>
      </c>
    </row>
    <row r="14">
      <c r="A14" s="4" t="inlineStr">
        <is>
          <t>Entity Central Index Key</t>
        </is>
      </c>
      <c r="B14" s="4" t="inlineStr">
        <is>
          <t>0001855509</t>
        </is>
      </c>
      <c r="C14" s="4" t="inlineStr">
        <is>
          <t xml:space="preserve"> </t>
        </is>
      </c>
    </row>
    <row r="15">
      <c r="A15" s="4" t="inlineStr">
        <is>
          <t>Entity Tax Identification Number</t>
        </is>
      </c>
      <c r="B15" s="4" t="inlineStr">
        <is>
          <t>27-141761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01 S. US-1</t>
        </is>
      </c>
      <c r="C17" s="4" t="inlineStr">
        <is>
          <t xml:space="preserve"> </t>
        </is>
      </c>
    </row>
    <row r="18">
      <c r="A18" s="4" t="inlineStr">
        <is>
          <t>Entity Address, City or Town</t>
        </is>
      </c>
      <c r="B18" s="4" t="inlineStr">
        <is>
          <t>Ft. Pierc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8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429-25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EE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5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t>
        </is>
      </c>
      <c r="B3" s="4" t="inlineStr">
        <is>
          <t xml:space="preserve"> </t>
        </is>
      </c>
    </row>
    <row r="4">
      <c r="A4" s="4" t="inlineStr">
        <is>
          <t>Marketable securities</t>
        </is>
      </c>
      <c r="B4" s="4" t="inlineStr">
        <is>
          <t xml:space="preserve">2. Marketable securities
Schedule of marketable securities
As of June 30, 2024
Amortized Cost Gross Unrealized Gains Gross Unrealized Losses Fair Value
Marketable Securities
Corporate Bonds $ 1,002,050 $ 12,697 $ (19,539 ) $ 995,208
Total Marketable Securities $ 1,002,050 $ 12,697 $ (19,539 ) $ 995,208
As of 12/31/2023
Amortized Cost Gross Unrealized Gains Gross Fair Value
Marketable Securities
Corporate Bonds $ 4,473,033 $ 50,878 $ (60,969 ) $ 4,462,942
Total Marketable Securities $ 4,473,033 $ 50,878 $ (60,969 ) $ 4,462,942 Assets and liabilities measured at fair value on a
recurring basis based on Level 1 and Level 2 fair value measurement criteria as of June 30, 2024 and December 31, 2023 are as follows:
Schedule of assets and liabilities measured at fair value
Fair Value Measurements Using
Balance as of Quoted Prices in Significant Other Significant
Marketable securities:
Corporate Bonds $ 995,208 $ — $ 995,208 $ —
Total marketable securities $ 995,208 $ — $ 995,208 $ —
Fair Value Measurements Using
Balance as of Quoted Prices in Significant Other Significant
Marketable securities:
Corporate Bonds $ 4,462,942 $ — $ 4,462,942 $ —
— — — —
Total marketable securities $ 4,462,942 $ — $ 4,462,942 $ — The Company’s investments in corporate bonds,
commercial paper and certificates of deposits are measured based on quotes from market makers for similar items in active mark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3. Inventories At June 30, 2024 and December 31, 2023, inventories
consisted of the following:
Schedule of inventories
June 30, December 31,
2024 2023
Raw Materials $ 4,535,681 $ 5,001,512
Work in Process 235,336 96,721
Finished Product 85,178 206,144
Total Inventory $ 4,856,195 $ 5,304,377
Reserve for Excess and Obsolete (708,688 ) (419,616 )
Net inventory $ 4,147,507 $ 4,884,7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4. Property and Equipment At June 30, 2024 and December 31, 2023, property and
equipment consisted of the following:
Schedule of property
and equipment
June 30, December 31,
2024 2023
Machinery and equipment $ 2,770,086 $ 2,692,473
Furniture and fixtures 40,299 40,299
Land 1,119,758 1,119,758
Leasehold improvements 1,228,860 1,228,860
Software and website development 300,935 300,935
Computer hardware and software 169,854 159,342
Boat molds 6,549,817 5,871,373
Vehicles 143,360 143,360
Electric prototypes and tooling 142,526 142,526
Assets under construction 4,272,131 2,977,894
16,737,626 14,676,820
Less accumulated depreciation and amortization (3,230,954 ) (2,382,832 )
$ 13,506,672 $ 12,293,988 Depreciation and amortization expense of property
and equipment for the three months ended June 30, 2024 and 2023 were $ 434,958 284,562 860,239 502,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 Related Party</t>
        </is>
      </c>
      <c r="B1" s="2" t="inlineStr">
        <is>
          <t>6 Months Ended</t>
        </is>
      </c>
    </row>
    <row r="2">
      <c r="B2" s="2" t="inlineStr">
        <is>
          <t>Jun. 30, 2024</t>
        </is>
      </c>
    </row>
    <row r="3">
      <c r="A3" s="3" t="inlineStr">
        <is>
          <t>Leases Related Party</t>
        </is>
      </c>
      <c r="B3" s="4" t="inlineStr">
        <is>
          <t xml:space="preserve"> </t>
        </is>
      </c>
    </row>
    <row r="4">
      <c r="A4" s="4" t="inlineStr">
        <is>
          <t>Leases – Related Party</t>
        </is>
      </c>
      <c r="B4" s="4" t="inlineStr">
        <is>
          <t xml:space="preserve">5. Leases – Related Party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used the U.S. Treasury rate of 0.36 The Company’s office lease contains rent escalations
over the lease term. The Company recognizes expense for this office lease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of the
Company. The Company entered into the lease on January 1, 2020, and as amended January 1, 2021, the lease has a term of five years. The
current base rent payment is $ 30,000 25,000 At June 30, 2024 and December 31, 2023, supplemental
balance sheet information related to the lease was as follows:
Schedule of supplemental
balance sheet information related to the lease
June 30, December 31,
2024 2023
Operating lease ROU asset $ 585,451 $ 779,843
June 30, December 31,
2024 2023
Operating lease liabilities:
Current portion $ 425,538 $ 414,363
Non-current portion 218,560 436,730
Total $ 644,098 $ 851,095 At June 30, 2024, future minimum lease payments under
the non-cancelable operating lease is as follows:
Schedule of future minimum lease payments
Year Ending December 31,
2024 (excluding the six months ended June 30, 2024) 208,373
2025 437,582
Total lease payments 645,955
Less imputed interest (1,857 )
Total $ 644,098 The following summarizes other supplemental information
about the Company’s operating lease:
Schedule of other
supplemental information of operating lease
June 30,
2024
Weighted average discount rate 0.36 %
Weighted average remaining lease term (years) 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6.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used the U.S. Treasury rate of 4% at December 31, 2022. The Company leases a warehouse facility, and land
which are located at 150 Commerce Street, Old Fort, North Carolina (the “Property”) from NC Limited Liability Company. The
Company entered into the lease on October 7, 2022, the lease has a term of two years. The current base rent payment is $ 7,517 7,517 At June 30, 2024 and December 31, 2023, supplemental
balance sheet information related to leases were as follows:
Schedule of supplemental
balance sheet information related to leases
June 30, December 31,
2024 2023
Operating lease ROU asset $ 30,364 $ 75,147
June 30, December 31,
2024 2023
Operating lease liabilities:
Current portion $ 23,073 $ 68,532
Non-current portion — —
Total $ 23,073 $ 68,532 At June 30, 2024, future minimum lease payments under
the non-cancelable operating leases are as follows:
Schedule of future
minimum lease payments under the non-cancelable operating leases
2024 (excluding the six months ended June 30, 2024) $ 23,226
Total lease payment $ 23,226
Less imputed interest (153 )
Total $ 23,073 The following summarizes other supplemental information about the Company’s
operating lease:
Schedule of other supplemental information
June 30,
2024
Weighted average discount rate 4 %
Weighted average remaining lease term (years) 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6 Months Ended</t>
        </is>
      </c>
    </row>
    <row r="2">
      <c r="B2" s="2" t="inlineStr">
        <is>
          <t>Jun. 30, 2024</t>
        </is>
      </c>
    </row>
    <row r="3">
      <c r="A3" s="3" t="inlineStr">
        <is>
          <t>Finance Leases</t>
        </is>
      </c>
      <c r="B3" s="4" t="inlineStr">
        <is>
          <t xml:space="preserve"> </t>
        </is>
      </c>
    </row>
    <row r="4">
      <c r="A4" s="4" t="inlineStr">
        <is>
          <t>Finance Leases</t>
        </is>
      </c>
      <c r="B4" s="4" t="inlineStr">
        <is>
          <t xml:space="preserve">7. Finance Leases Vehicle and Equipment Lease The Company has finance leases for a vehicle, two
forklifts, and a copy machine. The Company entered into the vehicle lease in February of 2023, with an asset value of $ 48,826 60 3 43,579 60 7.5 35,508 60 5.0 14,245 60 7.0 AquaSport lease On April 20, 2023 Twin Vee incorporated AquaSport
Co., a wholly owned subsidiary, in the state of Florida in connection with its plan to lease the AQUASPORT™ boat brand and manufacturing
facility in White Bluff, Tennessee. On May 5, 2023, Twin Vee and AquaSport Co. entered into an agreement (the “Agreement”)
with Ebbtide Corporation (“Ebbtide”) providing AquaSport Co. with the right to acquire assets, AQUASPORT™ boat brand,
trademarks, 150,000-square-foot manufacturing facility situated on 18.5 acres in White Bluff Tennessee, related tooling, molds, and equipment
to build five Aquasport models ranging in size from 21 to 25-foot boats (the “AquaSport Assets”). Under the Agreement, the Company has the right
to purchase the AquaSport Assets from Ebbtide for $ 3,100,000 300,000 22,000 2.93 Finance leases for AquaSport Co. are recorded in property
and equipment, net on the balance sheet.
Schedule of property
and equipment, net
June 30, December 31,
2024 2023
Land $ 1,000,000 $ 1,000,000
Building 100,000 100,000
Equipment 2,000,000 2,000,000 At June 30, 2024 and December 31, 2023, supplemental
balance sheet information related to finance leases were as follows:
Schedule of supplemental
balance sheet information related to finance leases
June 30, December 31,
2024 2023
Finance lease liabilities:
Current portion $ 218,348 $ 214,715
Non-current portion 2,535,033 2,644,123
Total $ 2,753,381 $ 2,858,838 At June 30, 2024, future minimum lease payments under
the non-cancelable finance leases are as follows:
Schedule of future minimum lease payments of finance lease
Year Ending December
31,
2024
(excluding the six months ended June 30, 2024) $ 149,186
2025 298,248
2026 296,030
2027 292,928
2028 2,023,534
Total
lease payment 3,059,926
Less
imputed interest (306,545 )
Total $ 2,753,381 The following summarizes other supplemental information about the Company’s
finance lease:
Schedule of other supplemental information
June 30,
2024
Weighted average discount rate 3.02 %
Weighted average remaining lease term (years) 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8. Accrued Liabilities At June 30, 2024 and December 31, 2023, accrued liabilities
consisted of the following:
Schedule of accrued liabilities
June 30, December 31,
2024 2023
Accrued wages and benefits $ 216,845 $ 343,511
Accrued interest 152,810 33,245
Accrued bonus 209,467 —
Accrued professional fees 46,667 —
Accrued operating expense 236,699 115,037
Accrued construction expense — 390,825
Warranty reserve 245,123 192,894
Total accrued liabilities $ 1,107,611 $ 1,075,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4</t>
        </is>
      </c>
    </row>
    <row r="3">
      <c r="A3" s="3" t="inlineStr">
        <is>
          <t>Debt Disclosure [Abstract]</t>
        </is>
      </c>
      <c r="B3" s="4" t="inlineStr">
        <is>
          <t xml:space="preserve"> </t>
        </is>
      </c>
    </row>
    <row r="4">
      <c r="A4" s="4" t="inlineStr">
        <is>
          <t>Short-term Debt</t>
        </is>
      </c>
      <c r="B4" s="4" t="inlineStr">
        <is>
          <t xml:space="preserve"> 9. Short-term Debt On June 30, 2024 and December 30, 2023, the Company
had a line of credit with Wells Fargo and Yamaha Motor Finance for $ 1,250,000 1,250,000 386,517 231,736 304,620 210,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6 Months Ended</t>
        </is>
      </c>
    </row>
    <row r="2">
      <c r="B2" s="2" t="inlineStr">
        <is>
          <t>Jun. 30, 2024</t>
        </is>
      </c>
    </row>
    <row r="3">
      <c r="A3" s="3" t="inlineStr">
        <is>
          <t>Debt Disclosure [Abstract]</t>
        </is>
      </c>
      <c r="B3" s="4" t="inlineStr">
        <is>
          <t xml:space="preserve"> </t>
        </is>
      </c>
    </row>
    <row r="4">
      <c r="A4" s="4" t="inlineStr">
        <is>
          <t>Notes Payable – SBA EIDL Loan</t>
        </is>
      </c>
      <c r="B4" s="4" t="inlineStr">
        <is>
          <t xml:space="preserve">10. Notes Payable – SBA EIDL Loan On April 22, 2020, the Company received an SBA Economic
Injury Disaster Loan (“EIDL”) in the amount of $ 499,900 - 30 3.75 2,437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set forth below.
Schedule of minimum maturities of term debt
Year ended December 31,
2024 —
2025 —
2026 —
2027 6,611
2028 and thereafter 493,289
Total $ 499,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1. Related Party Transactions As discussed in Note 5, the Company has leased its
Fort Pierce, Florida facilities from a company owned by its CEO. During the six months ended June 30, 2024 and 2023,
the Company received a monthly fee of $ 46,670 6,800 In August of 2022, Forza signed a six-month lease
for a duplex on a property in Black Mountain, NC, to be used by its traveling employees during the construction of its new manufacturing
facility, for $ 2,500 7,500 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7460</v>
      </c>
      <c r="C3" s="6" t="n">
        <v>16497703</v>
      </c>
    </row>
    <row r="4">
      <c r="A4" s="4" t="inlineStr">
        <is>
          <t>Restricted cash</t>
        </is>
      </c>
      <c r="B4" s="5" t="n">
        <v>210876</v>
      </c>
      <c r="C4" s="5" t="n">
        <v>257530</v>
      </c>
    </row>
    <row r="5">
      <c r="A5" s="4" t="inlineStr">
        <is>
          <t>Accounts receivable</t>
        </is>
      </c>
      <c r="B5" s="5" t="n">
        <v>115793</v>
      </c>
      <c r="C5" s="5" t="n">
        <v>80160</v>
      </c>
    </row>
    <row r="6">
      <c r="A6" s="4" t="inlineStr">
        <is>
          <t>Marketable securities - available for sale</t>
        </is>
      </c>
      <c r="B6" s="5" t="n">
        <v>995208</v>
      </c>
      <c r="C6" s="5" t="n">
        <v>4462942</v>
      </c>
    </row>
    <row r="7">
      <c r="A7" s="4" t="inlineStr">
        <is>
          <t>Inventories, net</t>
        </is>
      </c>
      <c r="B7" s="5" t="n">
        <v>4147507</v>
      </c>
      <c r="C7" s="5" t="n">
        <v>4884761</v>
      </c>
    </row>
    <row r="8">
      <c r="A8" s="4" t="inlineStr">
        <is>
          <t>Prepaid expenses and other current assets</t>
        </is>
      </c>
      <c r="B8" s="5" t="n">
        <v>185263</v>
      </c>
      <c r="C8" s="5" t="n">
        <v>463222</v>
      </c>
    </row>
    <row r="9">
      <c r="A9" s="4" t="inlineStr">
        <is>
          <t>Total current assets</t>
        </is>
      </c>
      <c r="B9" s="5" t="n">
        <v>19582107</v>
      </c>
      <c r="C9" s="5" t="n">
        <v>26646318</v>
      </c>
    </row>
    <row r="10">
      <c r="A10" s="4" t="inlineStr">
        <is>
          <t>Property and equipment, net</t>
        </is>
      </c>
      <c r="B10" s="5" t="n">
        <v>13506672</v>
      </c>
      <c r="C10" s="5" t="n">
        <v>12293988</v>
      </c>
    </row>
    <row r="11">
      <c r="A11" s="4" t="inlineStr">
        <is>
          <t>Operating lease right of use asset</t>
        </is>
      </c>
      <c r="B11" s="5" t="n">
        <v>615815</v>
      </c>
      <c r="C11" s="5" t="n">
        <v>854990</v>
      </c>
    </row>
    <row r="12">
      <c r="A12" s="4" t="inlineStr">
        <is>
          <t>Security deposit</t>
        </is>
      </c>
      <c r="B12" s="5" t="n">
        <v>48709</v>
      </c>
      <c r="C12" s="5" t="n">
        <v>51417</v>
      </c>
    </row>
    <row r="13">
      <c r="A13" s="4" t="inlineStr">
        <is>
          <t>Total Assets</t>
        </is>
      </c>
      <c r="B13" s="5" t="n">
        <v>33753304</v>
      </c>
      <c r="C13" s="5" t="n">
        <v>39846713</v>
      </c>
    </row>
    <row r="14">
      <c r="A14" s="3" t="inlineStr">
        <is>
          <t>Current Liabilities:</t>
        </is>
      </c>
      <c r="B14" s="4" t="inlineStr">
        <is>
          <t xml:space="preserve"> </t>
        </is>
      </c>
      <c r="C14" s="4" t="inlineStr">
        <is>
          <t xml:space="preserve"> </t>
        </is>
      </c>
    </row>
    <row r="15">
      <c r="A15" s="4" t="inlineStr">
        <is>
          <t>Accounts payable</t>
        </is>
      </c>
      <c r="B15" s="5" t="n">
        <v>2779814</v>
      </c>
      <c r="C15" s="5" t="n">
        <v>2399026</v>
      </c>
    </row>
    <row r="16">
      <c r="A16" s="4" t="inlineStr">
        <is>
          <t>Accrued liabilities</t>
        </is>
      </c>
      <c r="B16" s="5" t="n">
        <v>1107611</v>
      </c>
      <c r="C16" s="5" t="n">
        <v>1075512</v>
      </c>
    </row>
    <row r="17">
      <c r="A17" s="4" t="inlineStr">
        <is>
          <t>Contract liabilities - customer deposits</t>
        </is>
      </c>
      <c r="B17" s="5" t="n">
        <v>6175</v>
      </c>
      <c r="C17" s="5" t="n">
        <v>44195</v>
      </c>
    </row>
    <row r="18">
      <c r="A18" s="4" t="inlineStr">
        <is>
          <t>Finance lease liability - current portion</t>
        </is>
      </c>
      <c r="B18" s="5" t="n">
        <v>218348</v>
      </c>
      <c r="C18" s="5" t="n">
        <v>214715</v>
      </c>
    </row>
    <row r="19">
      <c r="A19" s="4" t="inlineStr">
        <is>
          <t>Operating lease right of use liability</t>
        </is>
      </c>
      <c r="B19" s="5" t="n">
        <v>448611</v>
      </c>
      <c r="C19" s="5" t="n">
        <v>482897</v>
      </c>
    </row>
    <row r="20">
      <c r="A20" s="4" t="inlineStr">
        <is>
          <t>Total current liabilities</t>
        </is>
      </c>
      <c r="B20" s="5" t="n">
        <v>4560560</v>
      </c>
      <c r="C20" s="5" t="n">
        <v>4216345</v>
      </c>
    </row>
    <row r="21">
      <c r="A21" s="4" t="inlineStr">
        <is>
          <t>Economic Injury Disaster Loan</t>
        </is>
      </c>
      <c r="B21" s="5" t="n">
        <v>499900</v>
      </c>
      <c r="C21" s="5" t="n">
        <v>499900</v>
      </c>
    </row>
    <row r="22">
      <c r="A22" s="4" t="inlineStr">
        <is>
          <t>Finance lease liability - noncurrent</t>
        </is>
      </c>
      <c r="B22" s="5" t="n">
        <v>2535033</v>
      </c>
      <c r="C22" s="5" t="n">
        <v>2644123</v>
      </c>
    </row>
    <row r="23">
      <c r="A23" s="4" t="inlineStr">
        <is>
          <t>Operating lease liability - noncurrent</t>
        </is>
      </c>
      <c r="B23" s="5" t="n">
        <v>218560</v>
      </c>
      <c r="C23" s="5" t="n">
        <v>436730</v>
      </c>
    </row>
    <row r="24">
      <c r="A24" s="4" t="inlineStr">
        <is>
          <t>Total Liabilities</t>
        </is>
      </c>
      <c r="B24" s="5" t="n">
        <v>7814052</v>
      </c>
      <c r="C24" s="5" t="n">
        <v>7797098</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50,000,000 authorized; $0.001 par value; 9,520,000 shares issued and outstanding at June 30, 2024 and December 31, 2023</t>
        </is>
      </c>
      <c r="B27" s="5" t="n">
        <v>9520</v>
      </c>
      <c r="C27" s="5" t="n">
        <v>9520</v>
      </c>
    </row>
    <row r="28">
      <c r="A28" s="4" t="inlineStr">
        <is>
          <t>Additional paid-in capital</t>
        </is>
      </c>
      <c r="B28" s="5" t="n">
        <v>38592684</v>
      </c>
      <c r="C28" s="5" t="n">
        <v>37848657</v>
      </c>
    </row>
    <row r="29">
      <c r="A29" s="4" t="inlineStr">
        <is>
          <t>Accumulated deficit</t>
        </is>
      </c>
      <c r="B29" s="5" t="n">
        <v>-18978912</v>
      </c>
      <c r="C29" s="5" t="n">
        <v>-14346984</v>
      </c>
    </row>
    <row r="30">
      <c r="A30" s="4" t="inlineStr">
        <is>
          <t>Equity attributed to stockholders of Twin Vee PowerCats Co, Inc.</t>
        </is>
      </c>
      <c r="B30" s="5" t="n">
        <v>19623292</v>
      </c>
      <c r="C30" s="5" t="n">
        <v>23511193</v>
      </c>
    </row>
    <row r="31">
      <c r="A31" s="4" t="inlineStr">
        <is>
          <t>Equity attributable to noncontrolling interests</t>
        </is>
      </c>
      <c r="B31" s="5" t="n">
        <v>6315960</v>
      </c>
      <c r="C31" s="5" t="n">
        <v>8538422</v>
      </c>
    </row>
    <row r="32">
      <c r="A32" s="4" t="inlineStr">
        <is>
          <t>Total stockholders’ equity</t>
        </is>
      </c>
      <c r="B32" s="5" t="n">
        <v>25939252</v>
      </c>
      <c r="C32" s="5" t="n">
        <v>32049615</v>
      </c>
    </row>
    <row r="33">
      <c r="A33" s="4" t="inlineStr">
        <is>
          <t>Total Liabilities and Stockholders' Equity</t>
        </is>
      </c>
      <c r="B33" s="6" t="n">
        <v>33753304</v>
      </c>
      <c r="C33" s="6" t="n">
        <v>39846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 12,100,237 10,510,252 Litigation The Company is currently involved in various civil
litigation in the normal course of business none of which is considered material. Irrevocable line of credit As of June 30, 2024, the Company had $ 210,876 257,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3. Stockholders’ Equity Twin Vee Common Stock Warrants As of June 30, 2024, the Company had outstanding warrants to purchase 150,000 7.50 143,750 3.4375 no Equity Compensation Plan The Company maintains an
equity compensation plan (the “Plan”) under which it may award employees, directors and consultants’ incentive and non-qualified
stock options, restricted stock units,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4. As of June 30, 2024, there were 411,383 Accounting for Stock -Based Compensation Stock Compensation Expense For the three months ended June 30, 2024 and 2023,
the Company recorded $ 133,928 148,198 267,070 289,255 Stock Options Under the Company’s
2021 Stock Incentive Plan the Company has issued stock options. A stock option grant gives the holder the right, but not the obligation,
to purchase a certain number of shares at a predetermined price for a specific period of time. The Company typically issues options that
vest pro rata on a monthly basis over various periods. Under the terms of the Plan, the contractual life of the option grants may not
exceed ten years. The Company utilizes the
Black-Scholes model to determine fair value of stock option awards on the date of grant. The Company utilized the following assumptions for
option grants during the six months ended June 30, 2024 and 2023:
Schedule of assumptions
Six months ended
June 30,
2024 2023
Expected term 5.78 4.94 5
Expected average volatility 83.3 % 49 50
Expected dividend yield — —
Risk-free interest rate 4.3 % 1.50 2.96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option activity
Options Outstanding Weighted Average
Number of Weighted Average Remaining life Grant Date Fair
Outstanding, December 31, 2023 1,271,016 $ 3.99 8.04 2,213,147
Granted 700,000 0.64 — 99,898
Exercised — — — —
Expired (263,897 ) (3.91 ) — (458,074 )
Forfeited/canceled (112,263 ) (2.92 ) — (140,048 )
Outstanding, June 30, 2024 1,594,856 $ 2.60 8.26 1,714,923
Exercisable options, June 30, 2024 740,520 $ 4.51 6.67 At June 30, 2024, 854,336
Restricted Stock Units Under the Company’s
2021 Stock Incentive Plan the Company has issued restricted stock units (“RSUs”). RSUs are granted with fair value equal to
the closing market price of the Company’s common stock on the business day of the grant date. An award may vest completely at a
point in time (cliff-vest) or in increments over time (graded-vest). Generally, RSUs vest over three years.
Schedule of restricted stock units
Restricted Stock Units Outstanding Weighted
Number of Weighted Average Average Aggregate Intrinsic
Units Fair Value Price (years) Value
Outstanding, December 31, 2023 67,250 $ 2.25 2.07 $ 36,651
Granted 87,300 0.84 — 47,579
Exercised — — — —
Forfeited/canceled (23,337 ) (1.60 ) (12,719 )
Outstanding, June 30. 2024 131,213 $ 1.43 2.33 $ 71,511 Forza Common Stock Warrants Forza had outstanding warrants to purchase 172,500 6.25 306,705 1.88 no Equity Compensation Plan Forza maintains an equity
compensation plan under which it may award employees, directors and consultants’ incentive and non-qualified stock options, restricted
stock, stock appreciation rights and other stock-based awards with terms established by the Compensation Committee of the Forza Board
of Directors which has been appointed by the Forza Board of Directors to administer the Forza 2022 Stock Incentive Plan (the “Forza
Plan”). The number of awards under the Plan automatically increased on January 1, 2024 and will automatically increase on January
1, 2025. As of June 30, 2024, there were 1,448,714 Accounting for Stock -Based
Compensation For the six months ended June 30, 2024 and 2023, Forza
recorded $ 476,956 682,980 Stock Options Under the Forza Plan, Forza
has issued stock options. A stock option grant gives the holder the right, but not the obligation, to purchase a certain number of shares
at a predetermined price for a specific period of time. Forza typically issues options that vest pro rata on a monthly basis over various
periods. Under the terms of the Forza Plan, the contractual life of the option grants may not exceed ten years. Forza utilizes the Black-Scholes
model to determine fair value of stock option awards on the date of grant. Forza utilized the following assumptions for option grants
during the three months ended June 30, 2024:
Schedule of assumptions
Six Months Ended
June 30,
2024
Expected term 5
Expected average volatility 108 113
Expected dividend yield —
Risk-free interest rate 2.98 4.72 The expected volatility of the option is determined
using historical volatilities based on historical stock price of comparable boat manufacturing companies. Forza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Forza has never paid a dividend, and as such the dividend yield is 0.0
Schedule of option activity
Options Outstanding Weighted Average
Number of Weighted Average Remaining life Grant Date
Options Exercise Price (years) Fair value of option
Outstanding, December 31, 2022 1,441,500 $ 3.41 0.05 $ 4,009,913
Granted 518,000 0.70 9.76 287,835
Exercised — —
Forfeited/canceled (69,583 ) 1.24 9.62 (40,248 )
Outstanding, December 31, 2023 1,889,917 $ 2.72 9.36 $ 4,257,500
Granted — — 0
Exercised — — 0
Forfeited/canceled (521,843 ) 1.50 8.97 (2,079,516 )
Outstanding, June 30, 2024 1,368,074 $ 2.72 8.52 $ 2,177,984
Exercisable options, June 30, 2024 411,500 $ 3.39 8.3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Concentr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ustomer Concentration</t>
        </is>
      </c>
      <c r="B4" s="4" t="inlineStr">
        <is>
          <t xml:space="preserve">14. Customer Concentration Significant dealers are those that account for greater
than 10% of the Company’s revenues and purchases. During the six months ended June 30, 2024, four individual dealers represented
over 10 49 10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6 Months Ended</t>
        </is>
      </c>
    </row>
    <row r="2">
      <c r="B2" s="2" t="inlineStr">
        <is>
          <t>Jun. 30, 2024</t>
        </is>
      </c>
    </row>
    <row r="3">
      <c r="A3" s="3" t="inlineStr">
        <is>
          <t>Segment Reporting [Abstract]</t>
        </is>
      </c>
      <c r="B3" s="4" t="inlineStr">
        <is>
          <t xml:space="preserve"> </t>
        </is>
      </c>
    </row>
    <row r="4">
      <c r="A4" s="4" t="inlineStr">
        <is>
          <t>Segment</t>
        </is>
      </c>
      <c r="B4" s="4" t="inlineStr">
        <is>
          <t xml:space="preserve"> 15. Segment The Company reports segment information based on the
“management” approach. The management approach designates the internal reporting used by management for making decisions and
assessing performance as the source of the Company’s reportable segments. The Company reported its financial performance based
on the following segments: Gas-powered Boats, Franchise and Electric Boats. The Company evaluates the performance of its reportable
segments based on net sales and operating income. Net sales for business segments are generally based on the sale of boats and the sale
of franchises. Income (loss) from operations for each segment includes net sales to third parties, related cost of sales and operating
expenses directly attributable to the segment. Operating income for each segment excludes other income and expenses. The Company does
not include intercompany transfers between segments for management reporting purposes. The following table shows information by reportable
segments for the three and six months ended June 30, 2024 and 2023: For the three months ended June 30, 2024
Schedule of reportable segments
Gas-Powered Boats Franchise Electric Boat and Development Total
Net sales $ 4,326,821 $ — $ — $ 4,326,821
Cost of products sold 4,097,640 — 26,841 4,124,481
Operating expense 1,943,927 927 2,916,563 4,861,416
Loss from operations (1,714,746 ) (927 ) (2,943,404 ) (4,659,076 )
Other income (expense) 22,733 5,297 111,850 139,880
Net loss $ (1,681,419 ) $ (6,224 ) $ (2,831,554 ) $ (4,519,196 For the three months ended June 30,
2023
Gas-Powered Boats Franchise Electric Boat and Development Total
Net sales $ 8,124,632 $ — $ — $ 8,124,632
Cost of products sold 7,148,121 — 40,796 7,188,917
Operating expense 2,400,942 278 1,578,722 3,979,942
Loss from operations (1,424,431 ) (278 ) (1,619,518 ) (3,044,227 )
Other income (expense) 1,008,741 (4,122 ) 135,865 1,140,484
Net loss $ (415,690 ) $ (4,400 ) $ (1,483,653 ) $ (1,903,743 ) For the six months ended June 30, 2024
Gas-Powered Boats Franchise Electric Boat and Development Total
Net sales $ 9,603,164 $ — $ — $ 9,603,164
Cost of products sold 9,067,098 — 56,413 9,123,511
Operating expense 3,478,677 927 4,202,330 7,681,934
Loss from operations (2,942,611 ) (927 ) (4,258,743 ) (7,202,281 )
Other income (expense) 93,835 (5,297 ) 259,352 347,890
Net loss $ (2,848,776 ) $ (6,224 ) $ (3,999,391 ) $ (6,854,391 ) For the six months ended June 30, 2023
Gas-Powered Boats Franchise Electric Boat and Development Total
Net sales $ 17,001,847 $ — $ — $ 17,001,847
Cost of products sold 14,365,837 — 90,737 14,456,574
Operating expense 4,299,093 1,399 3,658,531 7,959,023
Loss from operations (1,663,083 ) (1,399 ) (3,749,268 ) (5,413,750 )
Other income (expense) 1,429,242 (8,184 ) 260,484 1,681,542
Net loss $ (233,841 ) $ (9,583 ) $ (3,488,784 ) $ (3,732,208 ) Property and equipment, net, classified by business were as follows:
Schedule of property and equipment, net
June 30, December 31,
Gas-Powered Boats $ 8,941,665 $ 8,825,027
Franchise $ — $ —
Electric-Boats $ 4,565,007 $ 3,468,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6. Subsequent Events The Company has evaluated all events or transactions
that occurred after June 30, 2024 through August 15, 2024, which is the date that the condensed consolidated financial statements were
available to be issued. During this period, there were no material subsequent events requiring recognition or disclosure, other than those
described below. In an effort to retain cash and reduce expenditures
and as a result of current market conditions, on July 11, 2024, the Board of Directors of Forza determined to discontinue and wind down
Forza’s business related to the development and sale of electric boats utilizing its proprietary outboard electric motor. Forza
explored strategic alternatives, including a potential merger with the Company. As part of this decision, Forza obtained an
appraisal of its partially constructed facility in Monroe, NC and evaluated the carrying costs of its assets, primarily its inventory
and fixed assets. Based on this analysis, the company has recorded an impairment charge of $ 1,674,000 On July 12, 2024, the Company appointed Karl
Zimmer as President of Twin Vee PowerCats Co. On August
12, 2024, the Company entered into an Agreement and Plan of Merger (the “Merger Agreement”) with Forza and Twin Vee
Merger Sub, Inc., a Delaware corporation and wholly owned subsidiary of the Company (“Merger Sub”), pursuant to which, among
other things, subject to the satisfaction or waiver of the conditions set forth in the Merger Agreement, Forza will merge with and into
Merger Sub, with Forza surviving the merger (the “Merger”). The Merger is intended to qualify for federal income tax purposes
as a tax-free reorganization under the provisions of Section 368(a) of the Internal Revenue Code of 1986, as amended. Subject to the terms
and conditions of the Merger Agreement, at the effective time of the Merger (the “Effective Time”), each outstanding share
of Forza common stock (other than any shares held by the Company), will be converted into the right to receive 0.61166627 shares (the
“Exchange Ratio”) of the Company’s common stock, any fractional shares to be rounded down to the nearest whole share
of common stock, for an aggregate of 5,355,000 7,000,000 The Merger
Agreement contains customary representations, warranties and covenants made by the Company and Forza, including covenants relating to
the obligation to call an annual meeting of its stockholders, as applicable, to approve the adoption of the Merger Agreement, in the case
of Forza, or the issuance of the shares of the Company’s common stock constituting the merger consideration pursuant to the Merger
Agreement (the “Share Issuance”) in the case of Twin Vee, indemnification of directors and officers, non-solicitation obligations
related to alternative business combination proposals, Twin Vee’s and Forza’s conduct of their respective businesses between
the date of signing the Merger Agreement, the closing of the Merger, and its non-solicitation obligations related to alternative business
combination proposals. Under the Merger Agreement, each of the Company and Forza has agreed to use its reasonable best efforts to obtain
as promptly as practicable all consents required to be obtained from any governmental authority or other third party that are necessary
or advisable to consummate the transactions contemplated by the Merger Agreement.1 The completion
of the Merger by each of the Company and Forza is subject to customary conditions, including (1) (A) adoption of the Merger Agreement
by Forza’s stockholders (which approval shall include a majority of the shares present in person or by proxy at the Forza annual
meeting excluding shares held by the Company) and (B) approval of the Share Issuance by the Company’s shareholders, (2) authorization
for listing on the Nasdaq Capital Market of the shares of the Company’s common stock to be issued in the Merger, subject to official
notice of issuance, (3) effectiveness of the registration statement on Form S-4 for the Twin Vee common stock to be issued in the Merger,
and (4) the absence of any order, injunction, decree or other legal restraint preventing the completion of the Merger or making the completion
of the Mergers illegal. Each party’s obligation to complete the Mergers is also subject to certain additional customary conditions,
including subject to certain exceptions, the accuracy of the representations and warranties of the other party and performance in all
material respects by the other party of its obligations under the Merger Agreement. The Company,
in its capacity as a principal stockholder of Forza, has agreed to vote the shares of Forza common stock held by it for the approval and
adoption of the Merger only if a majority of the other stockholders of Forza present in person or by proxy at the Forza annual meeting
vote to approve and adopt the Merger. The
Merger Agreement contains certain termination rights for both Forza and the Company. In addition, either the Company or Forza may terminate
the Merger Agreement if the Merger is not consummated by December 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win Vee PowerCats Co. (“Twin Vee” or
the “Company”)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 owned subsidiary. Fix My Boat will utilize a franchise model for marine mechanics across the
country. Fix My Boat has been inactive for the majority of 2023 and the six months ended June 30, 2024. On July 23, 2024, Fix My
Boat, Inc. was merged into Twin Vee PowerCats Co. Forza X1, Inc. was initially incorporated as Electra
Power Sports, Inc. on October 15, 2021, and subsequently changed the name to Forza X1, Inc. (“Forza X1” or “Forza”)
on October 29, 2021. Prior to Forza’s incorporation on October 15, 2021, the electric
boat business was operated as the Company’s Electra Power Sports™ Division. Following the Company’s initial public offering
that closed on July 23, 2021 (the “IPO”), it determined in October 2021 that for several reasons, it would market the Company’s
new independent line of electric boats under a new brand name (and new subsidiary) In an effort to retain cash and reduce expenditures and as a result of current
market conditions, on July 11, 2024, Forza’s Board of Directors determined to discontinue and wind down the business related to
the development and sale of electric boats utilizing its proprietary outboard electric motor. Forza explored strategic alternatives, including
a potential merger with Twin Vee PowerCats Co. As part of this decision, Forza obtained an appraisal of its partially constructed facility
in Monroe, NC and evaluated the carrying costs of its assets, primarily its inventory and fixed assets. Based on this analysis, Forza
recorded an impairment charge of $ 1,674,000 On April 20, 2023, the Company formed AquaSport Co.,
a wholly owned subsidiary in the state of Florida in connection with the Company’s plan to lease the assets of former AQUASPORT™
boat brand and manufacturing facility in White Bluff, Tennessee. On July 30, 2024, AquaSport Co. was merged into Twin Vee PowerCats Co. </t>
        </is>
      </c>
    </row>
    <row r="5">
      <c r="A5" s="4" t="inlineStr">
        <is>
          <t>Merger</t>
        </is>
      </c>
      <c r="B5" s="4" t="inlineStr">
        <is>
          <t xml:space="preserve">Merger On December 5, 2022, pursuant to the terms of the
Agreement and Plan of Merger, dated as of September 8, 2022 (the “Merger Agreement”), by and between Twin Vee PowerCats Co.
and Twin Vee PowerCats, Inc., a Florida corporation (“TVPC”), TVPC was merged with and into the Company (the “Merger”). As TVPC did not meet the definition of a business
under ASC 805, the merger was not accounted for as a business combination. The Merger was accounted for as a recapitalization of Twin
Vee PowerCats, Co., effected through the exchange of TVPC shares for Twin Vee PowerCats, Co. shares, and the cancellation of Twin Vee
PowerCats, Co. shares held by TVPC. Upon the effective date of the Merger, December 5, 2022, the Company accounted for the Merger by assuming
TVPC’s net liabilities. Twin Vee PowerCats, Co.’s financial statements reflect the operations of TVPC. prospectively and were
not restated retroactively to reflect the historical financial position or results of operations of TVPC. </t>
        </is>
      </c>
    </row>
    <row r="6">
      <c r="A6" s="4" t="inlineStr">
        <is>
          <t>Principles of Consolidation</t>
        </is>
      </c>
      <c r="B6" s="4" t="inlineStr">
        <is>
          <t xml:space="preserve">Principles of Consolidation The condensed consolidated
financial statements include the accounts of Twin Vee, its wholly owned subsidiaries as of June 30, 2024, AquaSport Co., and Fix My Boat,
Inc., and its publicly traded subsidiary, Forza X1, Inc. (“Forza X1” or “Forza”),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t>
        </is>
      </c>
    </row>
    <row r="7">
      <c r="A7" s="4" t="inlineStr">
        <is>
          <t>Basis of Presentation</t>
        </is>
      </c>
      <c r="B7"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4 and the results of operations and cash flows
for the periods presented. The results of operations for the six months ended June 30, 2024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3, which are included in the Company’s
Annual Report on Form 10-K filed with the SEC on March 27, 2024. During the first quarter of 2024, the Company changed
the classification of production labor and related benefit costs to be included as a component of cost of sales rather than operating
expenses. The Company has adjusted the income statement for the three and six months ended June 30, 2023 to be consistent with the accounting
treatment in 2024. This resulted in an increase in cost of products sold of $ 2,937,019 1,324,747 </t>
        </is>
      </c>
    </row>
    <row r="8">
      <c r="A8" s="4" t="inlineStr">
        <is>
          <t>Revenue Recognition</t>
        </is>
      </c>
      <c r="B8"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densed consolidated balance sheets. Payment received for the future sale of a boat to
a customer is recognized as a customer deposit. Customer deposits are recognized as revenue when control over promised goods is transferred
to the customer. At June 30, 2024 and December 31, 2023, the Company had customer deposits of $ 6,175 44,195 </t>
        </is>
      </c>
    </row>
    <row r="9">
      <c r="A9" s="4" t="inlineStr">
        <is>
          <t>Rebates and Discounts</t>
        </is>
      </c>
      <c r="B9"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These floor plan interest costs are treated as a reduction
in the revenue recognized on the sale at an amount estimated at the time of sale. </t>
        </is>
      </c>
    </row>
    <row r="10">
      <c r="A10" s="4" t="inlineStr">
        <is>
          <t>Other Revenue Recognition Matters</t>
        </is>
      </c>
      <c r="B10"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1">
      <c r="A11" s="4" t="inlineStr">
        <is>
          <t>Use of Estimates</t>
        </is>
      </c>
      <c r="B11"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12">
      <c r="A12" s="4" t="inlineStr">
        <is>
          <t>Concentrations of Credit and Business Risk</t>
        </is>
      </c>
      <c r="B12"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12,837,154 15,868,574 </t>
        </is>
      </c>
    </row>
    <row r="13">
      <c r="A13" s="4" t="inlineStr">
        <is>
          <t>Cash, Cash Equivalents and Restricted Cash</t>
        </is>
      </c>
      <c r="B13" s="4" t="inlineStr">
        <is>
          <t xml:space="preserve">Cash, Cash Equivalents and Restricted Cash Cash, cash equivalents and restricted cash include
all highly liquid investments with original maturities of six months or less at the time of purchase. On June 30, 2024 and December 31,
2023, the Company had cash, cash equivalents and restricted cash of $ 14,138,337 16,755,233 210,876 257,530 </t>
        </is>
      </c>
    </row>
    <row r="14">
      <c r="A14" s="4" t="inlineStr">
        <is>
          <t>Marketable Securities</t>
        </is>
      </c>
      <c r="B14" s="4" t="inlineStr">
        <is>
          <t xml:space="preserve">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5">
      <c r="A15" s="4" t="inlineStr">
        <is>
          <t>Fair Value of Financial Instruments</t>
        </is>
      </c>
      <c r="B15"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t>
        </is>
      </c>
    </row>
    <row r="16">
      <c r="A16" s="4" t="inlineStr">
        <is>
          <t>Accounts Receivable</t>
        </is>
      </c>
      <c r="B16" s="4" t="inlineStr">
        <is>
          <t xml:space="preserve">Accounts Receivable The Company’s Accounts Receivable is derived
from third party financing arrangements that its dealers utilize to finance the purchase of its boats. This “floorplan financing”
is collateralized by the finished boat, and cash payment is received within 3-5 days of the finance company’s approval of the dealer’s
purchase. At the end of a reporting period, some payment(s) may not yet have been received from the financing company, which creates a
temporary account receivable that will be satisfied in just a few days. As such, the Company’s Accounts Receivable at any point
in time are 100% collectable, and no valuation adjustment is necessary. Therefore, there is no allowance for credit losses on the Company’s
balance sheet. </t>
        </is>
      </c>
    </row>
    <row r="17">
      <c r="A17" s="4" t="inlineStr">
        <is>
          <t>Inventories</t>
        </is>
      </c>
      <c r="B17" s="4" t="inlineStr">
        <is>
          <t xml:space="preserve">Inventories Inventories are valued at the lower of cost and net
realizable value, with cost determined using the average cost method on a first-in first -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visions for excess and obsolete inventories at June 30, 2024 and December 31, 2023 were $ 708,688 419,616 </t>
        </is>
      </c>
    </row>
    <row r="18">
      <c r="A18" s="4" t="inlineStr">
        <is>
          <t>Property and Equipment</t>
        </is>
      </c>
      <c r="B18" s="4" t="inlineStr">
        <is>
          <t xml:space="preserve">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t>
        </is>
      </c>
    </row>
    <row r="19">
      <c r="A19" s="4" t="inlineStr">
        <is>
          <t>Impairment of Long-Lived Assets</t>
        </is>
      </c>
      <c r="B19" s="4" t="inlineStr">
        <is>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An impairment charge of $ 1,674,000 </t>
        </is>
      </c>
    </row>
    <row r="20">
      <c r="A20" s="4" t="inlineStr">
        <is>
          <t>Advertising</t>
        </is>
      </c>
      <c r="B20" s="4" t="inlineStr">
        <is>
          <t xml:space="preserve">Advertising Advertising and marketing costs are expensed as incurred,
and are included in selling, general and administrative expenses in the accompanying consolidated statements of operations. During the
six months ended June 30, 2024 and 2023, advertising costs incurred by the Company totaled $ 127,580 241,702 </t>
        </is>
      </c>
    </row>
    <row r="21">
      <c r="A21" s="4" t="inlineStr">
        <is>
          <t>Research and Development</t>
        </is>
      </c>
      <c r="B21" s="4" t="inlineStr">
        <is>
          <t xml:space="preserve">Research and Development The Company expenses research and development costs
relating to new product development as incurred. For the six months ended June 30, 2024 and 2023, research and development costs amounted
to $ 494,475 964,121 </t>
        </is>
      </c>
    </row>
    <row r="22">
      <c r="A22" s="4" t="inlineStr">
        <is>
          <t>Shipping and Handling Costs</t>
        </is>
      </c>
      <c r="B22" s="4" t="inlineStr">
        <is>
          <t xml:space="preserve">Shipping and Handling Costs Shipping and handling costs include those costs incurred
to transport product to customers and internal handling costs, which relate to activities to prepare goods for shipment. The Company has
elected to account for shipping and handling costs associated with outbound freight after control over a product has been transferred
to a customer as a fulfillment cost. The Company includes shipping and handling costs, including cost billed to customers, in cost of
sales in the statements of operations. All manufactured boats are free on board (FOB) from the Fort Pierce manufacturing plant. Dealers
are required to either pick up the boats themselves or contract with a transporter. For the six months ended June 30, 2024 and 2023, shipping
and handling costs amounted to $ 204,778 395,767 </t>
        </is>
      </c>
    </row>
    <row r="23">
      <c r="A23" s="4" t="inlineStr">
        <is>
          <t>Leases</t>
        </is>
      </c>
      <c r="B23" s="4" t="inlineStr">
        <is>
          <t xml:space="preserve">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t>
        </is>
      </c>
    </row>
    <row r="24">
      <c r="A24" s="4" t="inlineStr">
        <is>
          <t>Supplier Concentrations</t>
        </is>
      </c>
      <c r="B24"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six months
ended June 30, 2024, the Company purchased all engines and certain composite materials for its boats under supplier agreements with five
vendors. Total purchases from these vendors were $ 3,289,093 3,562,550 </t>
        </is>
      </c>
    </row>
    <row r="25">
      <c r="A25" s="4" t="inlineStr">
        <is>
          <t>Employee Retention Credit</t>
        </is>
      </c>
      <c r="B25" s="4" t="inlineStr">
        <is>
          <t xml:space="preserve">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The Company accounted for the Employee Retention Credit as a government grant
in accordance with Accounting Standards Update 2013-06, Not-for-Profit Entities (Topic 958) (“ASU 2013-06”) by analogy under
ASC 105-10-05-2. Under this standard, government grants are recognized when the conditions on which they depend are substantially met.
For the three months ended June 30, 2024 and 2023, the Company recognized income related to the employee retention credit of $ 0 937,482 0 1,267,055 </t>
        </is>
      </c>
    </row>
    <row r="26">
      <c r="A26" s="4" t="inlineStr">
        <is>
          <t>Stock-Based Compensation</t>
        </is>
      </c>
      <c r="B26" s="4" t="inlineStr">
        <is>
          <t xml:space="preserve">Stock-Based Compensation The Company recognizes stock-based compensation costs
for its restricted stock measured at the fair value of each award at the time of grant, as an expense over the period during which an
employee is required to provide service. Compensation cost is recognized over the service period for the fair value of awards that vest. </t>
        </is>
      </c>
    </row>
    <row r="27">
      <c r="A27" s="4" t="inlineStr">
        <is>
          <t>Income Taxes</t>
        </is>
      </c>
      <c r="B27"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t>
        </is>
      </c>
    </row>
    <row r="28">
      <c r="A28" s="4" t="inlineStr">
        <is>
          <t>Recently Adopted Accounting Pronouncements</t>
        </is>
      </c>
      <c r="B28" s="4" t="inlineStr">
        <is>
          <t xml:space="preserve">Recently Adopted Accounting Pronouncements In November 2023, the Financial Accounting Standards Board (“FASB”)
issued Accounting Standards Update (ASU”) 2023-07, Segment Reporting (Topic 280): Improvements to Reportable Segment Disclosur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t>
        </is>
      </c>
      <c r="B3" s="4" t="inlineStr">
        <is>
          <t xml:space="preserve"> </t>
        </is>
      </c>
    </row>
    <row r="4">
      <c r="A4" s="4" t="inlineStr">
        <is>
          <t>Schedule of marketable securities</t>
        </is>
      </c>
      <c r="B4" s="4" t="inlineStr">
        <is>
          <t xml:space="preserve">Schedule of marketable securities
As of June 30, 2024
Amortized Cost Gross Unrealized Gains Gross Unrealized Losses Fair Value
Marketable Securities
Corporate Bonds $ 1,002,050 $ 12,697 $ (19,539 ) $ 995,208
Total Marketable Securities $ 1,002,050 $ 12,697 $ (19,539 ) $ 995,208
As of 12/31/2023
Amortized Cost Gross Unrealized Gains Gross Fair Value
Marketable Securities
Corporate Bonds $ 4,473,033 $ 50,878 $ (60,969 ) $ 4,462,942
Total Marketable Securities $ 4,473,033 $ 50,878 $ (60,969 ) $ 4,462,942 </t>
        </is>
      </c>
    </row>
    <row r="5">
      <c r="A5" s="4" t="inlineStr">
        <is>
          <t>Schedule of assets and liabilities measured at fair value</t>
        </is>
      </c>
      <c r="B5" s="4" t="inlineStr">
        <is>
          <t xml:space="preserve">Schedule of assets and liabilities measured at fair value
Fair Value Measurements Using
Balance as of Quoted Prices in Significant Other Significant
Marketable securities:
Corporate Bonds $ 995,208 $ — $ 995,208 $ —
Total marketable securities $ 995,208 $ — $ 995,208 $ —
Fair Value Measurements Using
Balance as of Quoted Prices in Significant Other Significant
Marketable securities:
Corporate Bonds $ 4,462,942 $ — $ 4,462,942 $ —
— — — —
Total marketable securities $ 4,462,942 $ — $ 4,462,94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Schedule of inventories
June 30, December 31,
2024 2023
Raw Materials $ 4,535,681 $ 5,001,512
Work in Process 235,336 96,721
Finished Product 85,178 206,144
Total Inventory $ 4,856,195 $ 5,304,377
Reserve for Excess and Obsolete (708,688 ) (419,616 )
Net inventory $ 4,147,507 $ 4,884,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2024 2023
Machinery and equipment $ 2,770,086 $ 2,692,473
Furniture and fixtures 40,299 40,299
Land 1,119,758 1,119,758
Leasehold improvements 1,228,860 1,228,860
Software and website development 300,935 300,935
Computer hardware and software 169,854 159,342
Boat molds 6,549,817 5,871,373
Vehicles 143,360 143,360
Electric prototypes and tooling 142,526 142,526
Assets under construction 4,272,131 2,977,894
16,737,626 14,676,820
Less accumulated depreciation and amortization (3,230,954 ) (2,382,832 )
$ 13,506,672 $ 12,293,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 Related Party (Tables)</t>
        </is>
      </c>
      <c r="B1" s="2" t="inlineStr">
        <is>
          <t>6 Months Ended</t>
        </is>
      </c>
    </row>
    <row r="2">
      <c r="B2" s="2" t="inlineStr">
        <is>
          <t>Jun. 30, 2024</t>
        </is>
      </c>
    </row>
    <row r="3">
      <c r="A3" s="3" t="inlineStr">
        <is>
          <t>Leases Related Party</t>
        </is>
      </c>
      <c r="B3" s="4" t="inlineStr">
        <is>
          <t xml:space="preserve"> </t>
        </is>
      </c>
    </row>
    <row r="4">
      <c r="A4" s="4" t="inlineStr">
        <is>
          <t>Schedule of supplemental balance sheet information related to the lease</t>
        </is>
      </c>
      <c r="B4" s="4" t="inlineStr">
        <is>
          <t xml:space="preserve">Schedule of supplemental
balance sheet information related to the lease
June 30, December 31,
2024 2023
Operating lease ROU asset $ 585,451 $ 779,843
June 30, December 31,
2024 2023
Operating lease liabilities:
Current portion $ 425,538 $ 414,363
Non-current portion 218,560 436,730
Total $ 644,098 $ 851,095 </t>
        </is>
      </c>
    </row>
    <row r="5">
      <c r="A5" s="4" t="inlineStr">
        <is>
          <t>Schedule of future minimum lease payments</t>
        </is>
      </c>
      <c r="B5" s="4" t="inlineStr">
        <is>
          <t xml:space="preserve">Schedule of future minimum lease payments
Year Ending December 31,
2024 (excluding the six months ended June 30, 2024) 208,373
2025 437,582
Total lease payments 645,955
Less imputed interest (1,857 )
Total $ 644,098 </t>
        </is>
      </c>
    </row>
    <row r="6">
      <c r="A6" s="4" t="inlineStr">
        <is>
          <t>Schedule of other supplemental information of operating lease</t>
        </is>
      </c>
      <c r="B6" s="4" t="inlineStr">
        <is>
          <t xml:space="preserve">Schedule of other
supplemental information of operating lease
June 30,
2024
Weighted average discount rate 0.36 %
Weighted average remaining lease term (years) 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t>
        </is>
      </c>
      <c r="B4" s="7" t="n">
        <v>0.001</v>
      </c>
      <c r="C4" s="7" t="n">
        <v>0.001</v>
      </c>
    </row>
    <row r="5">
      <c r="A5" s="4" t="inlineStr">
        <is>
          <t>Common stock, shares issued</t>
        </is>
      </c>
      <c r="B5" s="5" t="n">
        <v>9520000</v>
      </c>
      <c r="C5" s="5" t="n">
        <v>9520000</v>
      </c>
    </row>
    <row r="6">
      <c r="A6" s="4" t="inlineStr">
        <is>
          <t>Common stock, shares outstanding</t>
        </is>
      </c>
      <c r="B6" s="5" t="n">
        <v>9520000</v>
      </c>
      <c r="C6" s="5" t="n">
        <v>9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balance sheet information related to leases</t>
        </is>
      </c>
      <c r="B4" s="4" t="inlineStr">
        <is>
          <t xml:space="preserve">Schedule of supplemental
balance sheet information related to leases
June 30, December 31,
2024 2023
Operating lease ROU asset $ 30,364 $ 75,147
June 30, December 31,
2024 2023
Operating lease liabilities:
Current portion $ 23,073 $ 68,532
Non-current portion — —
Total $ 23,073 $ 68,532 </t>
        </is>
      </c>
    </row>
    <row r="5">
      <c r="A5" s="4" t="inlineStr">
        <is>
          <t>Schedule of future minimum lease payments under the non-cancelable operating leases</t>
        </is>
      </c>
      <c r="B5" s="4" t="inlineStr">
        <is>
          <t xml:space="preserve">Schedule of future
minimum lease payments under the non-cancelable operating leases
2024 (excluding the six months ended June 30, 2024) $ 23,226
Total lease payment $ 23,226
Less imputed interest (153 )
Total $ 23,073 </t>
        </is>
      </c>
    </row>
    <row r="6">
      <c r="A6" s="4" t="inlineStr">
        <is>
          <t>Schedule of other supplemental information</t>
        </is>
      </c>
      <c r="B6" s="4" t="inlineStr">
        <is>
          <t xml:space="preserve">Schedule of other supplemental information
June 30,
2024
Weighted average discount rate 4 %
Weighted average remaining lease term (years) 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e Leases (Tables)</t>
        </is>
      </c>
      <c r="B1" s="2" t="inlineStr">
        <is>
          <t>6 Months Ended</t>
        </is>
      </c>
    </row>
    <row r="2">
      <c r="B2" s="2" t="inlineStr">
        <is>
          <t>Jun. 30, 2024</t>
        </is>
      </c>
    </row>
    <row r="3">
      <c r="A3" s="3" t="inlineStr">
        <is>
          <t>Finance Leases</t>
        </is>
      </c>
      <c r="B3" s="4" t="inlineStr">
        <is>
          <t xml:space="preserve"> </t>
        </is>
      </c>
    </row>
    <row r="4">
      <c r="A4" s="4" t="inlineStr">
        <is>
          <t>Schedule of property and equipment, net</t>
        </is>
      </c>
      <c r="B4" s="4" t="inlineStr">
        <is>
          <t xml:space="preserve">Schedule of property
and equipment, net
June 30, December 31,
2024 2023
Land $ 1,000,000 $ 1,000,000
Building 100,000 100,000
Equipment 2,000,000 2,000,000 </t>
        </is>
      </c>
    </row>
    <row r="5">
      <c r="A5" s="4" t="inlineStr">
        <is>
          <t>Schedule of supplemental balance sheet information related to finance leases</t>
        </is>
      </c>
      <c r="B5" s="4" t="inlineStr">
        <is>
          <t xml:space="preserve">Schedule of supplemental
balance sheet information related to finance leases
June 30, December 31,
2024 2023
Finance lease liabilities:
Current portion $ 218,348 $ 214,715
Non-current portion 2,535,033 2,644,123
Total $ 2,753,381 $ 2,858,838 </t>
        </is>
      </c>
    </row>
    <row r="6">
      <c r="A6" s="4" t="inlineStr">
        <is>
          <t>Schedule of future minimum lease payments of finance lease</t>
        </is>
      </c>
      <c r="B6" s="4" t="inlineStr">
        <is>
          <t xml:space="preserve">Schedule of future minimum lease payments of finance lease
Year Ending December
31,
2024
(excluding the six months ended June 30, 2024) $ 149,186
2025 298,248
2026 296,030
2027 292,928
2028 2,023,534
Total
lease payment 3,059,926
Less
imputed interest (306,545 )
Total $ 2,753,381 </t>
        </is>
      </c>
    </row>
    <row r="7">
      <c r="A7" s="4" t="inlineStr">
        <is>
          <t>Schedule of other supplemental information</t>
        </is>
      </c>
      <c r="B7" s="4" t="inlineStr">
        <is>
          <t xml:space="preserve">Schedule of other supplemental information
June 30,
2024
Weighted average discount rate 3.02 %
Weighted average remaining lease term (years) 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Schedule of accrued liabilities
June 30, December 31,
2024 2023
Accrued wages and benefits $ 216,845 $ 343,511
Accrued interest 152,810 33,245
Accrued bonus 209,467 —
Accrued professional fees 46,667 —
Accrued operating expense 236,699 115,037
Accrued construction expense — 390,825
Warranty reserve 245,123 192,894
Total accrued liabilities $ 1,107,611 $ 1,075,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SBA EIDL Loan (Tables)</t>
        </is>
      </c>
      <c r="B1" s="2" t="inlineStr">
        <is>
          <t>6 Months Ended</t>
        </is>
      </c>
    </row>
    <row r="2">
      <c r="B2" s="2" t="inlineStr">
        <is>
          <t>Jun. 30, 2024</t>
        </is>
      </c>
    </row>
    <row r="3">
      <c r="A3" s="3" t="inlineStr">
        <is>
          <t>Debt Disclosure [Abstract]</t>
        </is>
      </c>
      <c r="B3" s="4" t="inlineStr">
        <is>
          <t xml:space="preserve"> </t>
        </is>
      </c>
    </row>
    <row r="4">
      <c r="A4" s="4" t="inlineStr">
        <is>
          <t>Schedule of minimum maturities of term debt</t>
        </is>
      </c>
      <c r="B4" s="4" t="inlineStr">
        <is>
          <t xml:space="preserve">Schedule of minimum maturities of term debt
Year ended December 31,
2024 —
2025 —
2026 —
2027 6,611
2028 and thereafter 493,289
Total $ 499,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4</t>
        </is>
      </c>
    </row>
    <row r="3">
      <c r="A3" s="3" t="inlineStr">
        <is>
          <t>Defined Benefit Plan Disclosure [Line Items]</t>
        </is>
      </c>
      <c r="B3" s="4" t="inlineStr">
        <is>
          <t xml:space="preserve"> </t>
        </is>
      </c>
    </row>
    <row r="4">
      <c r="A4" s="4" t="inlineStr">
        <is>
          <t>Schedule of restricted stock units</t>
        </is>
      </c>
      <c r="B4" s="4" t="inlineStr">
        <is>
          <t xml:space="preserve">Schedule of restricted stock units
Restricted Stock Units Outstanding Weighted
Number of Weighted Average Average Aggregate Intrinsic
Units Fair Value Price (years) Value
Outstanding, December 31, 2023 67,250 $ 2.25 2.07 $ 36,651
Granted 87,300 0.84 — 47,579
Exercised — — — —
Forfeited/canceled (23,337 ) (1.60 ) (12,719 )
Outstanding, June 30. 2024 131,213 $ 1.43 2.33 $ 71,511 </t>
        </is>
      </c>
    </row>
    <row r="5">
      <c r="A5" s="4" t="inlineStr">
        <is>
          <t>Twin Vee [Member]</t>
        </is>
      </c>
      <c r="B5" s="4" t="inlineStr">
        <is>
          <t xml:space="preserve"> </t>
        </is>
      </c>
    </row>
    <row r="6">
      <c r="A6" s="3" t="inlineStr">
        <is>
          <t>Defined Benefit Plan Disclosure [Line Items]</t>
        </is>
      </c>
      <c r="B6" s="4" t="inlineStr">
        <is>
          <t xml:space="preserve"> </t>
        </is>
      </c>
    </row>
    <row r="7">
      <c r="A7" s="4" t="inlineStr">
        <is>
          <t>Schedule of assumptions</t>
        </is>
      </c>
      <c r="B7" s="4" t="inlineStr">
        <is>
          <t xml:space="preserve">Schedule of assumptions
Six months ended
June 30,
2024 2023
Expected term 5.78 4.94 5
Expected average volatility 83.3 % 49 50
Expected dividend yield — —
Risk-free interest rate 4.3 % 1.50 2.96 </t>
        </is>
      </c>
    </row>
    <row r="8">
      <c r="A8" s="4" t="inlineStr">
        <is>
          <t>Schedule of option activity</t>
        </is>
      </c>
      <c r="B8" s="4" t="inlineStr">
        <is>
          <t xml:space="preserve">Schedule of option activity
Options Outstanding Weighted Average
Number of Weighted Average Remaining life Grant Date Fair
Outstanding, December 31, 2023 1,271,016 $ 3.99 8.04 2,213,147
Granted 700,000 0.64 — 99,898
Exercised — — — —
Expired (263,897 ) (3.91 ) — (458,074 )
Forfeited/canceled (112,263 ) (2.92 ) — (140,048 )
Outstanding, June 30, 2024 1,594,856 $ 2.60 8.26 1,714,923
Exercisable options, June 30, 2024 740,520 $ 4.51 6.67 </t>
        </is>
      </c>
    </row>
    <row r="9">
      <c r="A9" s="4" t="inlineStr">
        <is>
          <t>Forza [Member]</t>
        </is>
      </c>
      <c r="B9" s="4" t="inlineStr">
        <is>
          <t xml:space="preserve"> </t>
        </is>
      </c>
    </row>
    <row r="10">
      <c r="A10" s="3" t="inlineStr">
        <is>
          <t>Defined Benefit Plan Disclosure [Line Items]</t>
        </is>
      </c>
      <c r="B10" s="4" t="inlineStr">
        <is>
          <t xml:space="preserve"> </t>
        </is>
      </c>
    </row>
    <row r="11">
      <c r="A11" s="4" t="inlineStr">
        <is>
          <t>Schedule of assumptions</t>
        </is>
      </c>
      <c r="B11" s="4" t="inlineStr">
        <is>
          <t xml:space="preserve">Schedule of assumptions
Six Months Ended
June 30,
2024
Expected term 5
Expected average volatility 108 113
Expected dividend yield —
Risk-free interest rate 2.98 4.72 </t>
        </is>
      </c>
    </row>
    <row r="12">
      <c r="A12" s="4" t="inlineStr">
        <is>
          <t>Schedule of option activity</t>
        </is>
      </c>
      <c r="B12" s="4" t="inlineStr">
        <is>
          <t xml:space="preserve">Schedule of option activity
Options Outstanding Weighted Average
Number of Weighted Average Remaining life Grant Date
Options Exercise Price (years) Fair value of option
Outstanding, December 31, 2022 1,441,500 $ 3.41 0.05 $ 4,009,913
Granted 518,000 0.70 9.76 287,835
Exercised — —
Forfeited/canceled (69,583 ) 1.24 9.62 (40,248 )
Outstanding, December 31, 2023 1,889,917 $ 2.72 9.36 $ 4,257,500
Granted — — 0
Exercised — — 0
Forfeited/canceled (521,843 ) 1.50 8.97 (2,079,516 )
Outstanding, June 30, 2024 1,368,074 $ 2.72 8.52 $ 2,177,984
Exercisable options, June 30, 2024 411,500 $ 3.39 8.3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s</t>
        </is>
      </c>
      <c r="B4" s="4" t="inlineStr">
        <is>
          <t>Schedule of reportable segments
Gas-Powered Boats Franchise Electric Boat and Development Total
Net sales $ 4,326,821 $ — $ — $ 4,326,821
Cost of products sold 4,097,640 — 26,841 4,124,481
Operating expense 1,943,927 927 2,916,563 4,861,416
Loss from operations (1,714,746 ) (927 ) (2,943,404 ) (4,659,076 )
Other income (expense) 22,733 5,297 111,850 139,880
Net loss $ (1,681,419 ) $ (6,224 ) $ (2,831,554 ) $ (4,519,196 For the three months ended June 30,
2023
Gas-Powered Boats Franchise Electric Boat and Development Total
Net sales $ 8,124,632 $ — $ — $ 8,124,632
Cost of products sold 7,148,121 — 40,796 7,188,917
Operating expense 2,400,942 278 1,578,722 3,979,942
Loss from operations (1,424,431 ) (278 ) (1,619,518 ) (3,044,227 )
Other income (expense) 1,008,741 (4,122 ) 135,865 1,140,484
Net loss $ (415,690 ) $ (4,400 ) $ (1,483,653 ) $ (1,903,743 ) For the six months ended June 30, 2024
Gas-Powered Boats Franchise Electric Boat and Development Total
Net sales $ 9,603,164 $ — $ — $ 9,603,164
Cost of products sold 9,067,098 — 56,413 9,123,511
Operating expense 3,478,677 927 4,202,330 7,681,934
Loss from operations (2,942,611 ) (927 ) (4,258,743 ) (7,202,281 )
Other income (expense) 93,835 (5,297 ) 259,352 347,890
Net loss $ (2,848,776 ) $ (6,224 ) $ (3,999,391 ) $ (6,854,391 ) For the six months ended June 30, 2023
Gas-Powered Boats Franchise Electric Boat and Development Total
Net sales $ 17,001,847 $ — $ — $ 17,001,847
Cost of products sold 14,365,837 — 90,737 14,456,574
Operating expense 4,299,093 1,399 3,658,531 7,959,023
Loss from operations (1,663,083 ) (1,399 ) (3,749,268 ) (5,413,750 )
Other income (expense) 1,429,242 (8,184 ) 260,484 1,681,542
Net loss $ (233,841 ) $ (9,583 ) $ (3,488,784 ) $ (3,732,208 )</t>
        </is>
      </c>
    </row>
    <row r="5">
      <c r="A5" s="4" t="inlineStr">
        <is>
          <t>Schedule of property and equipment, net</t>
        </is>
      </c>
      <c r="B5" s="4" t="inlineStr">
        <is>
          <t xml:space="preserve">Schedule of property and equipment, net
June 30, December 31,
Gas-Powered Boats $ 8,941,665 $ 8,825,027
Franchise $ — $ —
Electric-Boats $ 4,565,007 $ 3,468,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1674000</v>
      </c>
      <c r="C4" s="6" t="n">
        <v>0</v>
      </c>
      <c r="D4" s="6" t="n">
        <v>1674000</v>
      </c>
      <c r="E4" s="6" t="n">
        <v>0</v>
      </c>
      <c r="F4" s="4" t="inlineStr">
        <is>
          <t xml:space="preserve"> </t>
        </is>
      </c>
    </row>
    <row r="5">
      <c r="A5" s="4" t="inlineStr">
        <is>
          <t>Increase in cost of sales</t>
        </is>
      </c>
      <c r="B5" s="4" t="inlineStr">
        <is>
          <t xml:space="preserve"> </t>
        </is>
      </c>
      <c r="C5" s="5" t="n">
        <v>1324747</v>
      </c>
      <c r="D5" s="4" t="inlineStr">
        <is>
          <t xml:space="preserve"> </t>
        </is>
      </c>
      <c r="E5" s="5" t="n">
        <v>2937019</v>
      </c>
      <c r="F5" s="4" t="inlineStr">
        <is>
          <t xml:space="preserve"> </t>
        </is>
      </c>
    </row>
    <row r="6">
      <c r="A6" s="4" t="inlineStr">
        <is>
          <t>Customer deposits</t>
        </is>
      </c>
      <c r="B6" s="5" t="n">
        <v>6175</v>
      </c>
      <c r="C6" s="4" t="inlineStr">
        <is>
          <t xml:space="preserve"> </t>
        </is>
      </c>
      <c r="D6" s="5" t="n">
        <v>6175</v>
      </c>
      <c r="E6" s="4" t="inlineStr">
        <is>
          <t xml:space="preserve"> </t>
        </is>
      </c>
      <c r="F6" s="6" t="n">
        <v>44195</v>
      </c>
    </row>
    <row r="7">
      <c r="A7" s="4" t="inlineStr">
        <is>
          <t>FDIC insured limit</t>
        </is>
      </c>
      <c r="B7" s="5" t="n">
        <v>250000</v>
      </c>
      <c r="C7" s="4" t="inlineStr">
        <is>
          <t xml:space="preserve"> </t>
        </is>
      </c>
      <c r="D7" s="5" t="n">
        <v>250000</v>
      </c>
      <c r="E7" s="4" t="inlineStr">
        <is>
          <t xml:space="preserve"> </t>
        </is>
      </c>
      <c r="F7" s="4" t="inlineStr">
        <is>
          <t xml:space="preserve"> </t>
        </is>
      </c>
    </row>
    <row r="8">
      <c r="A8" s="4" t="inlineStr">
        <is>
          <t>FDIC uninsured amount</t>
        </is>
      </c>
      <c r="B8" s="5" t="n">
        <v>12837154</v>
      </c>
      <c r="C8" s="4" t="inlineStr">
        <is>
          <t xml:space="preserve"> </t>
        </is>
      </c>
      <c r="D8" s="5" t="n">
        <v>12837154</v>
      </c>
      <c r="E8" s="4" t="inlineStr">
        <is>
          <t xml:space="preserve"> </t>
        </is>
      </c>
      <c r="F8" s="5" t="n">
        <v>15868574</v>
      </c>
    </row>
    <row r="9">
      <c r="A9" s="4" t="inlineStr">
        <is>
          <t>Cash, cash equivalents and restricted cash</t>
        </is>
      </c>
      <c r="B9" s="5" t="n">
        <v>14138337</v>
      </c>
      <c r="C9" s="4" t="inlineStr">
        <is>
          <t xml:space="preserve"> </t>
        </is>
      </c>
      <c r="D9" s="5" t="n">
        <v>14138337</v>
      </c>
      <c r="E9" s="4" t="inlineStr">
        <is>
          <t xml:space="preserve"> </t>
        </is>
      </c>
      <c r="F9" s="5" t="n">
        <v>16755233</v>
      </c>
    </row>
    <row r="10">
      <c r="A10" s="4" t="inlineStr">
        <is>
          <t>Restricted cash</t>
        </is>
      </c>
      <c r="B10" s="5" t="n">
        <v>210876</v>
      </c>
      <c r="C10" s="5" t="n">
        <v>257530</v>
      </c>
      <c r="D10" s="5" t="n">
        <v>210876</v>
      </c>
      <c r="E10" s="5" t="n">
        <v>257530</v>
      </c>
      <c r="F10" s="5" t="n">
        <v>257530</v>
      </c>
    </row>
    <row r="11">
      <c r="A11" s="4" t="inlineStr">
        <is>
          <t>Provisions for excess and obsolete inventories</t>
        </is>
      </c>
      <c r="B11" s="4" t="inlineStr">
        <is>
          <t xml:space="preserve"> </t>
        </is>
      </c>
      <c r="C11" s="4" t="inlineStr">
        <is>
          <t xml:space="preserve"> </t>
        </is>
      </c>
      <c r="D11" s="5" t="n">
        <v>708688</v>
      </c>
      <c r="E11" s="4" t="inlineStr">
        <is>
          <t xml:space="preserve"> </t>
        </is>
      </c>
      <c r="F11" s="6" t="n">
        <v>419616</v>
      </c>
    </row>
    <row r="12">
      <c r="A12" s="4" t="inlineStr">
        <is>
          <t>Advertising costs</t>
        </is>
      </c>
      <c r="B12" s="4" t="inlineStr">
        <is>
          <t xml:space="preserve"> </t>
        </is>
      </c>
      <c r="C12" s="4" t="inlineStr">
        <is>
          <t xml:space="preserve"> </t>
        </is>
      </c>
      <c r="D12" s="5" t="n">
        <v>127580</v>
      </c>
      <c r="E12" s="5" t="n">
        <v>241702</v>
      </c>
      <c r="F12" s="4" t="inlineStr">
        <is>
          <t xml:space="preserve"> </t>
        </is>
      </c>
    </row>
    <row r="13">
      <c r="A13" s="4" t="inlineStr">
        <is>
          <t>Research and development costs</t>
        </is>
      </c>
      <c r="B13" s="4" t="inlineStr">
        <is>
          <t xml:space="preserve"> </t>
        </is>
      </c>
      <c r="C13" s="4" t="inlineStr">
        <is>
          <t xml:space="preserve"> </t>
        </is>
      </c>
      <c r="D13" s="5" t="n">
        <v>494475</v>
      </c>
      <c r="E13" s="5" t="n">
        <v>964121</v>
      </c>
      <c r="F13" s="4" t="inlineStr">
        <is>
          <t xml:space="preserve"> </t>
        </is>
      </c>
    </row>
    <row r="14">
      <c r="A14" s="4" t="inlineStr">
        <is>
          <t>Shipping and handling costs</t>
        </is>
      </c>
      <c r="B14" s="4" t="inlineStr">
        <is>
          <t xml:space="preserve"> </t>
        </is>
      </c>
      <c r="C14" s="4" t="inlineStr">
        <is>
          <t xml:space="preserve"> </t>
        </is>
      </c>
      <c r="D14" s="5" t="n">
        <v>204778</v>
      </c>
      <c r="E14" s="5" t="n">
        <v>395767</v>
      </c>
      <c r="F14" s="4" t="inlineStr">
        <is>
          <t xml:space="preserve"> </t>
        </is>
      </c>
    </row>
    <row r="15">
      <c r="A15" s="4" t="inlineStr">
        <is>
          <t>Total purchases from vendors</t>
        </is>
      </c>
      <c r="B15" s="4" t="inlineStr">
        <is>
          <t xml:space="preserve"> </t>
        </is>
      </c>
      <c r="C15" s="4" t="inlineStr">
        <is>
          <t xml:space="preserve"> </t>
        </is>
      </c>
      <c r="D15" s="5" t="n">
        <v>3289093</v>
      </c>
      <c r="E15" s="5" t="n">
        <v>3562550</v>
      </c>
      <c r="F15" s="4" t="inlineStr">
        <is>
          <t xml:space="preserve"> </t>
        </is>
      </c>
    </row>
    <row r="16">
      <c r="A16" s="4" t="inlineStr">
        <is>
          <t>Employee retention credit</t>
        </is>
      </c>
      <c r="B16" s="6" t="n">
        <v>0</v>
      </c>
      <c r="C16" s="6" t="n">
        <v>937482</v>
      </c>
      <c r="D16" s="6" t="n">
        <v>0</v>
      </c>
      <c r="E16" s="6" t="n">
        <v>1267055</v>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Details) - USD ($)</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Marketable Securities Amortized Cost</t>
        </is>
      </c>
      <c r="B3" s="6" t="n">
        <v>1002050</v>
      </c>
      <c r="C3" s="6" t="n">
        <v>4473033</v>
      </c>
    </row>
    <row r="4">
      <c r="A4" s="4" t="inlineStr">
        <is>
          <t>Total Marketable Securities Gross Unrealized Gains</t>
        </is>
      </c>
      <c r="B4" s="5" t="n">
        <v>12697</v>
      </c>
      <c r="C4" s="5" t="n">
        <v>50878</v>
      </c>
    </row>
    <row r="5">
      <c r="A5" s="4" t="inlineStr">
        <is>
          <t>Total Marketable Securities Gross Unrealized Losses</t>
        </is>
      </c>
      <c r="B5" s="5" t="n">
        <v>-19539</v>
      </c>
      <c r="C5" s="5" t="n">
        <v>-60969</v>
      </c>
    </row>
    <row r="6">
      <c r="A6" s="4" t="inlineStr">
        <is>
          <t>Total Marketable Securities Fair Value</t>
        </is>
      </c>
      <c r="B6" s="5" t="n">
        <v>995208</v>
      </c>
      <c r="C6" s="5" t="n">
        <v>4462942</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Marketable Securities Amortized Cost</t>
        </is>
      </c>
      <c r="B9" s="5" t="n">
        <v>1002050</v>
      </c>
      <c r="C9" s="5" t="n">
        <v>4473033</v>
      </c>
    </row>
    <row r="10">
      <c r="A10" s="4" t="inlineStr">
        <is>
          <t>Total Marketable Securities Gross Unrealized Gains</t>
        </is>
      </c>
      <c r="B10" s="5" t="n">
        <v>12697</v>
      </c>
      <c r="C10" s="5" t="n">
        <v>50878</v>
      </c>
    </row>
    <row r="11">
      <c r="A11" s="4" t="inlineStr">
        <is>
          <t>Total Marketable Securities Gross Unrealized Losses</t>
        </is>
      </c>
      <c r="B11" s="5" t="n">
        <v>-19539</v>
      </c>
      <c r="C11" s="5" t="n">
        <v>-60969</v>
      </c>
    </row>
    <row r="12">
      <c r="A12" s="4" t="inlineStr">
        <is>
          <t>Total Marketable Securities Fair Value</t>
        </is>
      </c>
      <c r="B12" s="6" t="n">
        <v>995208</v>
      </c>
      <c r="C12" s="6" t="n">
        <v>44629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Details 1) - USD ($)</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marketable securities</t>
        </is>
      </c>
      <c r="B3" s="6" t="n">
        <v>995208</v>
      </c>
      <c r="C3" s="6" t="n">
        <v>4462942</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marketable securities</t>
        </is>
      </c>
      <c r="B6" s="5" t="n">
        <v>0</v>
      </c>
      <c r="C6" s="5" t="n">
        <v>0</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marketable securities</t>
        </is>
      </c>
      <c r="B9" s="5" t="n">
        <v>995208</v>
      </c>
      <c r="C9" s="5" t="n">
        <v>4462942</v>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marketable securities</t>
        </is>
      </c>
      <c r="B12" s="5" t="n">
        <v>0</v>
      </c>
      <c r="C12" s="5" t="n">
        <v>0</v>
      </c>
    </row>
    <row r="13">
      <c r="A13" s="4" t="inlineStr">
        <is>
          <t>Corporate Debt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marketable securities</t>
        </is>
      </c>
      <c r="B15" s="5" t="n">
        <v>995208</v>
      </c>
      <c r="C15" s="5" t="n">
        <v>4462942</v>
      </c>
    </row>
    <row r="16">
      <c r="A16" s="4" t="inlineStr">
        <is>
          <t>Corporate Debt Securities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marketable securities</t>
        </is>
      </c>
      <c r="B18" s="5" t="n">
        <v>0</v>
      </c>
      <c r="C18" s="5" t="n">
        <v>0</v>
      </c>
    </row>
    <row r="19">
      <c r="A19" s="4" t="inlineStr">
        <is>
          <t>Corporate Debt Securities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marketable securities</t>
        </is>
      </c>
      <c r="B21" s="5" t="n">
        <v>995208</v>
      </c>
      <c r="C21" s="5" t="n">
        <v>4462942</v>
      </c>
    </row>
    <row r="22">
      <c r="A22" s="4" t="inlineStr">
        <is>
          <t>Corporate Debt Securities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marketable securities</t>
        </is>
      </c>
      <c r="B24" s="6" t="n">
        <v>0</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535681</v>
      </c>
      <c r="C3" s="6" t="n">
        <v>5001512</v>
      </c>
    </row>
    <row r="4">
      <c r="A4" s="4" t="inlineStr">
        <is>
          <t>Work in Process</t>
        </is>
      </c>
      <c r="B4" s="5" t="n">
        <v>235336</v>
      </c>
      <c r="C4" s="5" t="n">
        <v>96721</v>
      </c>
    </row>
    <row r="5">
      <c r="A5" s="4" t="inlineStr">
        <is>
          <t>Finished Product</t>
        </is>
      </c>
      <c r="B5" s="5" t="n">
        <v>85178</v>
      </c>
      <c r="C5" s="5" t="n">
        <v>206144</v>
      </c>
    </row>
    <row r="6">
      <c r="A6" s="4" t="inlineStr">
        <is>
          <t>Total Inventory</t>
        </is>
      </c>
      <c r="B6" s="5" t="n">
        <v>4856195</v>
      </c>
      <c r="C6" s="5" t="n">
        <v>5304377</v>
      </c>
    </row>
    <row r="7">
      <c r="A7" s="4" t="inlineStr">
        <is>
          <t>Reserve for Excess and Obsolete</t>
        </is>
      </c>
      <c r="B7" s="5" t="n">
        <v>-708688</v>
      </c>
      <c r="C7" s="5" t="n">
        <v>-419616</v>
      </c>
    </row>
    <row r="8">
      <c r="A8" s="4" t="inlineStr">
        <is>
          <t>Net inventory</t>
        </is>
      </c>
      <c r="B8" s="6" t="n">
        <v>4147507</v>
      </c>
      <c r="C8" s="6" t="n">
        <v>4884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26821</v>
      </c>
      <c r="C4" s="6" t="n">
        <v>8124632</v>
      </c>
      <c r="D4" s="6" t="n">
        <v>9603164</v>
      </c>
      <c r="E4" s="6" t="n">
        <v>17001847</v>
      </c>
    </row>
    <row r="5">
      <c r="A5" s="4" t="inlineStr">
        <is>
          <t>Cost of products sold</t>
        </is>
      </c>
      <c r="B5" s="5" t="n">
        <v>4124481</v>
      </c>
      <c r="C5" s="5" t="n">
        <v>7188917</v>
      </c>
      <c r="D5" s="5" t="n">
        <v>9123511</v>
      </c>
      <c r="E5" s="5" t="n">
        <v>14456574</v>
      </c>
    </row>
    <row r="6">
      <c r="A6" s="4" t="inlineStr">
        <is>
          <t>Gross profit</t>
        </is>
      </c>
      <c r="B6" s="5" t="n">
        <v>202340</v>
      </c>
      <c r="C6" s="5" t="n">
        <v>935715</v>
      </c>
      <c r="D6" s="5" t="n">
        <v>479653</v>
      </c>
      <c r="E6" s="5" t="n">
        <v>25452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55959</v>
      </c>
      <c r="C8" s="5" t="n">
        <v>914430</v>
      </c>
      <c r="D8" s="5" t="n">
        <v>1449912</v>
      </c>
      <c r="E8" s="5" t="n">
        <v>1937120</v>
      </c>
    </row>
    <row r="9">
      <c r="A9" s="4" t="inlineStr">
        <is>
          <t>Salaries and wages</t>
        </is>
      </c>
      <c r="B9" s="5" t="n">
        <v>1199348</v>
      </c>
      <c r="C9" s="5" t="n">
        <v>2102172</v>
      </c>
      <c r="D9" s="5" t="n">
        <v>2495616</v>
      </c>
      <c r="E9" s="5" t="n">
        <v>3839922</v>
      </c>
    </row>
    <row r="10">
      <c r="A10" s="4" t="inlineStr">
        <is>
          <t>Professional fees</t>
        </is>
      </c>
      <c r="B10" s="5" t="n">
        <v>452367</v>
      </c>
      <c r="C10" s="5" t="n">
        <v>417305</v>
      </c>
      <c r="D10" s="5" t="n">
        <v>707692</v>
      </c>
      <c r="E10" s="5" t="n">
        <v>715022</v>
      </c>
    </row>
    <row r="11">
      <c r="A11" s="4" t="inlineStr">
        <is>
          <t>Impairment of property &amp; equipment</t>
        </is>
      </c>
      <c r="B11" s="5" t="n">
        <v>1674000</v>
      </c>
      <c r="C11" s="5" t="n">
        <v>0</v>
      </c>
      <c r="D11" s="5" t="n">
        <v>1674000</v>
      </c>
      <c r="E11" s="5" t="n">
        <v>0</v>
      </c>
    </row>
    <row r="12">
      <c r="A12" s="4" t="inlineStr">
        <is>
          <t>Depreciation and amortization</t>
        </is>
      </c>
      <c r="B12" s="5" t="n">
        <v>434958</v>
      </c>
      <c r="C12" s="5" t="n">
        <v>284562</v>
      </c>
      <c r="D12" s="5" t="n">
        <v>860239</v>
      </c>
      <c r="E12" s="5" t="n">
        <v>502838</v>
      </c>
    </row>
    <row r="13">
      <c r="A13" s="4" t="inlineStr">
        <is>
          <t>Research and development</t>
        </is>
      </c>
      <c r="B13" s="5" t="n">
        <v>344784</v>
      </c>
      <c r="C13" s="5" t="n">
        <v>261473</v>
      </c>
      <c r="D13" s="5" t="n">
        <v>494475</v>
      </c>
      <c r="E13" s="5" t="n">
        <v>964121</v>
      </c>
    </row>
    <row r="14">
      <c r="A14" s="4" t="inlineStr">
        <is>
          <t>Total operating expenses</t>
        </is>
      </c>
      <c r="B14" s="5" t="n">
        <v>4861416</v>
      </c>
      <c r="C14" s="5" t="n">
        <v>3979942</v>
      </c>
      <c r="D14" s="5" t="n">
        <v>7681934</v>
      </c>
      <c r="E14" s="5" t="n">
        <v>7959023</v>
      </c>
    </row>
    <row r="15">
      <c r="A15" s="4" t="inlineStr">
        <is>
          <t>Loss from operations</t>
        </is>
      </c>
      <c r="B15" s="5" t="n">
        <v>-4659076</v>
      </c>
      <c r="C15" s="5" t="n">
        <v>-3044227</v>
      </c>
      <c r="D15" s="5" t="n">
        <v>-7202281</v>
      </c>
      <c r="E15" s="5" t="n">
        <v>-541375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Dividend income</t>
        </is>
      </c>
      <c r="B17" s="5" t="n">
        <v>182941</v>
      </c>
      <c r="C17" s="5" t="n">
        <v>252889</v>
      </c>
      <c r="D17" s="5" t="n">
        <v>396671</v>
      </c>
      <c r="E17" s="5" t="n">
        <v>487399</v>
      </c>
    </row>
    <row r="18">
      <c r="A18" s="4" t="inlineStr">
        <is>
          <t>Other (expense) income</t>
        </is>
      </c>
      <c r="B18" s="5" t="n">
        <v>-6029</v>
      </c>
      <c r="C18" s="5" t="n">
        <v>8654</v>
      </c>
      <c r="D18" s="5" t="n">
        <v>32962</v>
      </c>
      <c r="E18" s="5" t="n">
        <v>7103</v>
      </c>
    </row>
    <row r="19">
      <c r="A19" s="4" t="inlineStr">
        <is>
          <t>Interest expense</t>
        </is>
      </c>
      <c r="B19" s="5" t="n">
        <v>-54938</v>
      </c>
      <c r="C19" s="5" t="n">
        <v>-70127</v>
      </c>
      <c r="D19" s="5" t="n">
        <v>-121887</v>
      </c>
      <c r="E19" s="5" t="n">
        <v>-122065</v>
      </c>
    </row>
    <row r="20">
      <c r="A20" s="4" t="inlineStr">
        <is>
          <t>Interest income</t>
        </is>
      </c>
      <c r="B20" s="5" t="n">
        <v>5302</v>
      </c>
      <c r="C20" s="5" t="n">
        <v>16543</v>
      </c>
      <c r="D20" s="5" t="n">
        <v>7879</v>
      </c>
      <c r="E20" s="5" t="n">
        <v>38973</v>
      </c>
    </row>
    <row r="21">
      <c r="A21" s="4" t="inlineStr">
        <is>
          <t>Unrealized gain (loss) on marketable securities</t>
        </is>
      </c>
      <c r="B21" s="5" t="n">
        <v>12604</v>
      </c>
      <c r="C21" s="5" t="n">
        <v>-4957</v>
      </c>
      <c r="D21" s="5" t="n">
        <v>-2944</v>
      </c>
      <c r="E21" s="5" t="n">
        <v>3077</v>
      </c>
    </row>
    <row r="22">
      <c r="A22" s="4" t="inlineStr">
        <is>
          <t>Realized gain on marketable securities</t>
        </is>
      </c>
      <c r="B22" s="5" t="n">
        <v>0</v>
      </c>
      <c r="C22" s="5" t="n">
        <v>0</v>
      </c>
      <c r="D22" s="5" t="n">
        <v>35210</v>
      </c>
      <c r="E22" s="5" t="n">
        <v>0</v>
      </c>
    </row>
    <row r="23">
      <c r="A23" s="4" t="inlineStr">
        <is>
          <t>Employee Retention Credit income</t>
        </is>
      </c>
      <c r="B23" s="5" t="n">
        <v>0</v>
      </c>
      <c r="C23" s="5" t="n">
        <v>937482</v>
      </c>
      <c r="D23" s="5" t="n">
        <v>0</v>
      </c>
      <c r="E23" s="5" t="n">
        <v>1267055</v>
      </c>
    </row>
    <row r="24">
      <c r="A24" s="4" t="inlineStr">
        <is>
          <t>Total other income</t>
        </is>
      </c>
      <c r="B24" s="5" t="n">
        <v>139880</v>
      </c>
      <c r="C24" s="5" t="n">
        <v>1140484</v>
      </c>
      <c r="D24" s="5" t="n">
        <v>347891</v>
      </c>
      <c r="E24" s="5" t="n">
        <v>1681542</v>
      </c>
    </row>
    <row r="25">
      <c r="A25" s="4" t="inlineStr">
        <is>
          <t>Loss before income tax</t>
        </is>
      </c>
      <c r="B25" s="5" t="n">
        <v>-4519196</v>
      </c>
      <c r="C25" s="5" t="n">
        <v>-1903743</v>
      </c>
      <c r="D25" s="5" t="n">
        <v>-6854390</v>
      </c>
      <c r="E25" s="5" t="n">
        <v>-3732208</v>
      </c>
    </row>
    <row r="26">
      <c r="A26" s="4" t="inlineStr">
        <is>
          <t>Income taxes provision</t>
        </is>
      </c>
      <c r="B26" s="5" t="n">
        <v>0</v>
      </c>
      <c r="C26" s="5" t="n">
        <v>0</v>
      </c>
      <c r="D26" s="5" t="n">
        <v>0</v>
      </c>
      <c r="E26" s="5" t="n">
        <v>0</v>
      </c>
    </row>
    <row r="27">
      <c r="A27" s="4" t="inlineStr">
        <is>
          <t>Net loss</t>
        </is>
      </c>
      <c r="B27" s="5" t="n">
        <v>-4519196</v>
      </c>
      <c r="C27" s="5" t="n">
        <v>-1903743</v>
      </c>
      <c r="D27" s="5" t="n">
        <v>-6854390</v>
      </c>
      <c r="E27" s="5" t="n">
        <v>-3732208</v>
      </c>
    </row>
    <row r="28">
      <c r="A28" s="4" t="inlineStr">
        <is>
          <t>Less: Net loss attributable to noncontrolling interests</t>
        </is>
      </c>
      <c r="B28" s="5" t="n">
        <v>-1573495</v>
      </c>
      <c r="C28" s="5" t="n">
        <v>-569100</v>
      </c>
      <c r="D28" s="5" t="n">
        <v>-2222462</v>
      </c>
      <c r="E28" s="5" t="n">
        <v>-1230793</v>
      </c>
    </row>
    <row r="29">
      <c r="A29" s="4" t="inlineStr">
        <is>
          <t>Net loss attributed to stockholders of Twin Vee PowerCats Co, Inc.</t>
        </is>
      </c>
      <c r="B29" s="6" t="n">
        <v>-2945701</v>
      </c>
      <c r="C29" s="6" t="n">
        <v>-1334643</v>
      </c>
      <c r="D29" s="6" t="n">
        <v>-4631928</v>
      </c>
      <c r="E29" s="6" t="n">
        <v>-2501415</v>
      </c>
    </row>
    <row r="30">
      <c r="A30" s="4" t="inlineStr">
        <is>
          <t>Basic loss per share of common stock</t>
        </is>
      </c>
      <c r="B30" s="8" t="n">
        <v>-0.31</v>
      </c>
      <c r="C30" s="8" t="n">
        <v>-0.14</v>
      </c>
      <c r="D30" s="8" t="n">
        <v>-0.49</v>
      </c>
      <c r="E30" s="8" t="n">
        <v>-0.26</v>
      </c>
    </row>
    <row r="31">
      <c r="A31" s="4" t="inlineStr">
        <is>
          <t>Dilutive loss per share of common stock</t>
        </is>
      </c>
      <c r="B31" s="8" t="n">
        <v>-0.31</v>
      </c>
      <c r="C31" s="8" t="n">
        <v>-0.14</v>
      </c>
      <c r="D31" s="8" t="n">
        <v>-0.49</v>
      </c>
      <c r="E31" s="8" t="n">
        <v>-0.26</v>
      </c>
    </row>
    <row r="32">
      <c r="A32" s="4" t="inlineStr">
        <is>
          <t>Weighted average number of shares of common stock outstanding basic</t>
        </is>
      </c>
      <c r="B32" s="5" t="n">
        <v>9520000</v>
      </c>
      <c r="C32" s="5" t="n">
        <v>9520000</v>
      </c>
      <c r="D32" s="5" t="n">
        <v>9520000</v>
      </c>
      <c r="E32" s="5" t="n">
        <v>9520000</v>
      </c>
    </row>
    <row r="33">
      <c r="A33" s="4" t="inlineStr">
        <is>
          <t>Weighted average number of shares of common stock outstanding dilutive</t>
        </is>
      </c>
      <c r="B33" s="5" t="n">
        <v>9520000</v>
      </c>
      <c r="C33" s="5" t="n">
        <v>9520000</v>
      </c>
      <c r="D33" s="5" t="n">
        <v>9520000</v>
      </c>
      <c r="E33" s="5" t="n">
        <v>95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6737626</v>
      </c>
      <c r="C3" s="6" t="n">
        <v>14676820</v>
      </c>
    </row>
    <row r="4">
      <c r="A4" s="4" t="inlineStr">
        <is>
          <t>Less accumulated depreciation and amortization</t>
        </is>
      </c>
      <c r="B4" s="5" t="n">
        <v>-3230954</v>
      </c>
      <c r="C4" s="5" t="n">
        <v>-2382832</v>
      </c>
    </row>
    <row r="5">
      <c r="A5" s="4" t="inlineStr">
        <is>
          <t>Property and equipment, net</t>
        </is>
      </c>
      <c r="B5" s="5" t="n">
        <v>13506672</v>
      </c>
      <c r="C5" s="5" t="n">
        <v>1229398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770086</v>
      </c>
      <c r="C8" s="5" t="n">
        <v>269247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0299</v>
      </c>
      <c r="C11" s="5" t="n">
        <v>40299</v>
      </c>
    </row>
    <row r="12">
      <c r="A12" s="4" t="inlineStr">
        <is>
          <t>Land and 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19758</v>
      </c>
      <c r="C14" s="5" t="n">
        <v>11197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28860</v>
      </c>
      <c r="C17" s="5" t="n">
        <v>1228860</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0935</v>
      </c>
      <c r="C20" s="5" t="n">
        <v>300935</v>
      </c>
    </row>
    <row r="21">
      <c r="A21" s="4" t="inlineStr">
        <is>
          <t>Computer Hardware An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69854</v>
      </c>
      <c r="C23" s="5" t="n">
        <v>159342</v>
      </c>
    </row>
    <row r="24">
      <c r="A24" s="4" t="inlineStr">
        <is>
          <t>Boat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6549817</v>
      </c>
      <c r="C26" s="5" t="n">
        <v>5871373</v>
      </c>
    </row>
    <row r="27">
      <c r="A27" s="4" t="inlineStr">
        <is>
          <t>Vehic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43360</v>
      </c>
      <c r="C29" s="5" t="n">
        <v>143360</v>
      </c>
    </row>
    <row r="30">
      <c r="A30" s="4" t="inlineStr">
        <is>
          <t>Electric Prototypes And Tooling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42526</v>
      </c>
      <c r="C32" s="5" t="n">
        <v>142526</v>
      </c>
    </row>
    <row r="33">
      <c r="A33" s="4" t="inlineStr">
        <is>
          <t>Asset under Construction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4272131</v>
      </c>
      <c r="C35" s="6" t="n">
        <v>29778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434958</v>
      </c>
      <c r="C4" s="6" t="n">
        <v>284562</v>
      </c>
      <c r="D4" s="6" t="n">
        <v>860239</v>
      </c>
      <c r="E4" s="6" t="n">
        <v>5028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 Related Party (Details)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Operating lease ROU asset</t>
        </is>
      </c>
      <c r="B3" s="6" t="n">
        <v>615815</v>
      </c>
      <c r="C3" s="6" t="n">
        <v>854990</v>
      </c>
    </row>
    <row r="4">
      <c r="A4" s="3" t="inlineStr">
        <is>
          <t>Operating lease liabilities:</t>
        </is>
      </c>
      <c r="B4" s="4" t="inlineStr">
        <is>
          <t xml:space="preserve"> </t>
        </is>
      </c>
      <c r="C4" s="4" t="inlineStr">
        <is>
          <t xml:space="preserve"> </t>
        </is>
      </c>
    </row>
    <row r="5">
      <c r="A5" s="4" t="inlineStr">
        <is>
          <t>Current portion</t>
        </is>
      </c>
      <c r="B5" s="5" t="n">
        <v>448611</v>
      </c>
      <c r="C5" s="5" t="n">
        <v>482897</v>
      </c>
    </row>
    <row r="6">
      <c r="A6" s="4" t="inlineStr">
        <is>
          <t>Non-current portion</t>
        </is>
      </c>
      <c r="B6" s="5" t="n">
        <v>218560</v>
      </c>
      <c r="C6" s="5" t="n">
        <v>436730</v>
      </c>
    </row>
    <row r="7">
      <c r="A7" s="4" t="inlineStr">
        <is>
          <t>Visconti Holdings LLC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perating lease ROU asset</t>
        </is>
      </c>
      <c r="B9" s="5" t="n">
        <v>585451</v>
      </c>
      <c r="C9" s="5" t="n">
        <v>779843</v>
      </c>
    </row>
    <row r="10">
      <c r="A10" s="3" t="inlineStr">
        <is>
          <t>Operating lease liabilities:</t>
        </is>
      </c>
      <c r="B10" s="4" t="inlineStr">
        <is>
          <t xml:space="preserve"> </t>
        </is>
      </c>
      <c r="C10" s="4" t="inlineStr">
        <is>
          <t xml:space="preserve"> </t>
        </is>
      </c>
    </row>
    <row r="11">
      <c r="A11" s="4" t="inlineStr">
        <is>
          <t>Current portion</t>
        </is>
      </c>
      <c r="B11" s="5" t="n">
        <v>425538</v>
      </c>
      <c r="C11" s="5" t="n">
        <v>414363</v>
      </c>
    </row>
    <row r="12">
      <c r="A12" s="4" t="inlineStr">
        <is>
          <t>Non-current portion</t>
        </is>
      </c>
      <c r="B12" s="5" t="n">
        <v>218560</v>
      </c>
      <c r="C12" s="5" t="n">
        <v>436730</v>
      </c>
    </row>
    <row r="13">
      <c r="A13" s="4" t="inlineStr">
        <is>
          <t>Total</t>
        </is>
      </c>
      <c r="B13" s="6" t="n">
        <v>644098</v>
      </c>
      <c r="C13" s="6" t="n">
        <v>851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Related Party (Details 1) - Visconti Holdings LLC [Member]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2024 (excluding the six months ended June 30, 2024)</t>
        </is>
      </c>
      <c r="B3" s="6" t="n">
        <v>208373</v>
      </c>
      <c r="C3" s="4" t="inlineStr">
        <is>
          <t xml:space="preserve"> </t>
        </is>
      </c>
    </row>
    <row r="4">
      <c r="A4" s="4" t="inlineStr">
        <is>
          <t>2025</t>
        </is>
      </c>
      <c r="B4" s="5" t="n">
        <v>437582</v>
      </c>
      <c r="C4" s="4" t="inlineStr">
        <is>
          <t xml:space="preserve"> </t>
        </is>
      </c>
    </row>
    <row r="5">
      <c r="A5" s="4" t="inlineStr">
        <is>
          <t>Total lease payments</t>
        </is>
      </c>
      <c r="B5" s="5" t="n">
        <v>645955</v>
      </c>
      <c r="C5" s="4" t="inlineStr">
        <is>
          <t xml:space="preserve"> </t>
        </is>
      </c>
    </row>
    <row r="6">
      <c r="A6" s="4" t="inlineStr">
        <is>
          <t>Less imputed interest</t>
        </is>
      </c>
      <c r="B6" s="5" t="n">
        <v>-1857</v>
      </c>
      <c r="C6" s="4" t="inlineStr">
        <is>
          <t xml:space="preserve"> </t>
        </is>
      </c>
    </row>
    <row r="7">
      <c r="A7" s="4" t="inlineStr">
        <is>
          <t>Total</t>
        </is>
      </c>
      <c r="B7" s="6" t="n">
        <v>644098</v>
      </c>
      <c r="C7" s="6" t="n">
        <v>851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eases - Related Party (Details 2) - Visconti Holdings LLC [Member]</t>
        </is>
      </c>
      <c r="B1" s="2" t="inlineStr">
        <is>
          <t>Jun. 30, 2024</t>
        </is>
      </c>
    </row>
    <row r="2">
      <c r="A2" s="3" t="inlineStr">
        <is>
          <t>Defined Benefit Plan Disclosure [Line Items]</t>
        </is>
      </c>
      <c r="B2" s="4" t="inlineStr">
        <is>
          <t xml:space="preserve"> </t>
        </is>
      </c>
    </row>
    <row r="3">
      <c r="A3" s="4" t="inlineStr">
        <is>
          <t>Weighted average discount rate</t>
        </is>
      </c>
      <c r="B3" s="9" t="n">
        <v>0.0036</v>
      </c>
    </row>
    <row r="4">
      <c r="A4" s="4" t="inlineStr">
        <is>
          <t>Weighted average remaining lease term (years)</t>
        </is>
      </c>
      <c r="B4" s="4" t="inlineStr">
        <is>
          <t>1 year 5 months 1 da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elated Party (Details Narrative) - Visconti Holdings LLC [Member] - USD ($)</t>
        </is>
      </c>
      <c r="B1" s="2" t="inlineStr">
        <is>
          <t>6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Interest rate</t>
        </is>
      </c>
      <c r="B4" s="9" t="n">
        <v>0.0036</v>
      </c>
      <c r="C4" s="9" t="n">
        <v>0.0036</v>
      </c>
    </row>
    <row r="5">
      <c r="A5" s="4" t="inlineStr">
        <is>
          <t>Lease payment</t>
        </is>
      </c>
      <c r="B5" s="6" t="n">
        <v>30000</v>
      </c>
      <c r="C5" s="4" t="inlineStr">
        <is>
          <t xml:space="preserve"> </t>
        </is>
      </c>
    </row>
    <row r="6">
      <c r="A6" s="4" t="inlineStr">
        <is>
          <t>Security deposit</t>
        </is>
      </c>
      <c r="B6" s="6" t="n">
        <v>25000</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Operating lease ROU asset</t>
        </is>
      </c>
      <c r="B3" s="6" t="n">
        <v>615815</v>
      </c>
      <c r="C3" s="6" t="n">
        <v>854990</v>
      </c>
    </row>
    <row r="4">
      <c r="A4" s="3" t="inlineStr">
        <is>
          <t>Operating lease liabilities:</t>
        </is>
      </c>
      <c r="B4" s="4" t="inlineStr">
        <is>
          <t xml:space="preserve"> </t>
        </is>
      </c>
      <c r="C4" s="4" t="inlineStr">
        <is>
          <t xml:space="preserve"> </t>
        </is>
      </c>
    </row>
    <row r="5">
      <c r="A5" s="4" t="inlineStr">
        <is>
          <t>Current portion</t>
        </is>
      </c>
      <c r="B5" s="5" t="n">
        <v>448611</v>
      </c>
      <c r="C5" s="5" t="n">
        <v>482897</v>
      </c>
    </row>
    <row r="6">
      <c r="A6" s="4" t="inlineStr">
        <is>
          <t>Non-current portion</t>
        </is>
      </c>
      <c r="B6" s="5" t="n">
        <v>218560</v>
      </c>
      <c r="C6" s="5" t="n">
        <v>436730</v>
      </c>
    </row>
    <row r="7">
      <c r="A7" s="4" t="inlineStr">
        <is>
          <t>NC Limited Liability Compan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perating lease ROU asset</t>
        </is>
      </c>
      <c r="B9" s="5" t="n">
        <v>30364</v>
      </c>
      <c r="C9" s="5" t="n">
        <v>75147</v>
      </c>
    </row>
    <row r="10">
      <c r="A10" s="3" t="inlineStr">
        <is>
          <t>Operating lease liabilities:</t>
        </is>
      </c>
      <c r="B10" s="4" t="inlineStr">
        <is>
          <t xml:space="preserve"> </t>
        </is>
      </c>
      <c r="C10" s="4" t="inlineStr">
        <is>
          <t xml:space="preserve"> </t>
        </is>
      </c>
    </row>
    <row r="11">
      <c r="A11" s="4" t="inlineStr">
        <is>
          <t>Current portion</t>
        </is>
      </c>
      <c r="B11" s="5" t="n">
        <v>23073</v>
      </c>
      <c r="C11" s="5" t="n">
        <v>68532</v>
      </c>
    </row>
    <row r="12">
      <c r="A12" s="4" t="inlineStr">
        <is>
          <t>Non-current portion</t>
        </is>
      </c>
      <c r="B12" s="5" t="n">
        <v>0</v>
      </c>
      <c r="C12" s="5" t="n">
        <v>0</v>
      </c>
    </row>
    <row r="13">
      <c r="A13" s="4" t="inlineStr">
        <is>
          <t>Total</t>
        </is>
      </c>
      <c r="B13" s="6" t="n">
        <v>23073</v>
      </c>
      <c r="C13" s="6" t="n">
        <v>685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1) - NC Limited Liability Company [Member]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2024 (excluding the six months ended June 30, 2024)</t>
        </is>
      </c>
      <c r="B3" s="6" t="n">
        <v>23226</v>
      </c>
      <c r="C3" s="4" t="inlineStr">
        <is>
          <t xml:space="preserve"> </t>
        </is>
      </c>
    </row>
    <row r="4">
      <c r="A4" s="4" t="inlineStr">
        <is>
          <t>Total lease payment</t>
        </is>
      </c>
      <c r="B4" s="5" t="n">
        <v>23226</v>
      </c>
      <c r="C4" s="4" t="inlineStr">
        <is>
          <t xml:space="preserve"> </t>
        </is>
      </c>
    </row>
    <row r="5">
      <c r="A5" s="4" t="inlineStr">
        <is>
          <t>Less imputed interest</t>
        </is>
      </c>
      <c r="B5" s="5" t="n">
        <v>-153</v>
      </c>
      <c r="C5" s="4" t="inlineStr">
        <is>
          <t xml:space="preserve"> </t>
        </is>
      </c>
    </row>
    <row r="6">
      <c r="A6" s="4" t="inlineStr">
        <is>
          <t>Total</t>
        </is>
      </c>
      <c r="B6" s="6" t="n">
        <v>23073</v>
      </c>
      <c r="C6" s="6" t="n">
        <v>685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7" customWidth="1" min="2" max="2"/>
  </cols>
  <sheetData>
    <row r="1">
      <c r="A1" s="1" t="inlineStr">
        <is>
          <t>Leases (Details 2) - NC Limited Liability Company [Member]</t>
        </is>
      </c>
      <c r="B1" s="2" t="inlineStr">
        <is>
          <t>Jun. 30, 2024</t>
        </is>
      </c>
    </row>
    <row r="2">
      <c r="A2" s="3" t="inlineStr">
        <is>
          <t>Defined Benefit Plan Disclosure [Line Items]</t>
        </is>
      </c>
      <c r="B2" s="4" t="inlineStr">
        <is>
          <t xml:space="preserve"> </t>
        </is>
      </c>
    </row>
    <row r="3">
      <c r="A3" s="4" t="inlineStr">
        <is>
          <t>Weighted average discount rate</t>
        </is>
      </c>
      <c r="B3" s="10" t="n">
        <v>0.04</v>
      </c>
    </row>
    <row r="4">
      <c r="A4" s="4" t="inlineStr">
        <is>
          <t>Weighted average remaining lease term (years)</t>
        </is>
      </c>
      <c r="B4" s="4" t="inlineStr">
        <is>
          <t>3 months 14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Leases (Details Narrative) - NC Limited Liability Company [Member]</t>
        </is>
      </c>
      <c r="B1" s="2" t="inlineStr">
        <is>
          <t>6 Months Ended</t>
        </is>
      </c>
    </row>
    <row r="2">
      <c r="B2" s="2" t="inlineStr">
        <is>
          <t>Jun. 30, 2024 USD ($)</t>
        </is>
      </c>
    </row>
    <row r="3">
      <c r="A3" s="3" t="inlineStr">
        <is>
          <t>Defined Benefit Plan Disclosure [Line Items]</t>
        </is>
      </c>
      <c r="B3" s="4" t="inlineStr">
        <is>
          <t xml:space="preserve"> </t>
        </is>
      </c>
    </row>
    <row r="4">
      <c r="A4" s="4" t="inlineStr">
        <is>
          <t>Lease payment</t>
        </is>
      </c>
      <c r="B4" s="6" t="n">
        <v>7517</v>
      </c>
    </row>
    <row r="5">
      <c r="A5" s="4" t="inlineStr">
        <is>
          <t>Security deposit</t>
        </is>
      </c>
      <c r="B5" s="6" t="n">
        <v>75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2</t>
        </is>
      </c>
      <c r="B2" s="6" t="n">
        <v>9520</v>
      </c>
      <c r="C2" s="6" t="n">
        <v>35581022</v>
      </c>
      <c r="D2" s="6" t="n">
        <v>-7154808</v>
      </c>
      <c r="E2" s="6" t="n">
        <v>4585155</v>
      </c>
      <c r="F2" s="6" t="n">
        <v>33020889</v>
      </c>
    </row>
    <row r="3">
      <c r="A3" s="4" t="inlineStr">
        <is>
          <t>Beginning balance, shares at Dec. 31, 2022</t>
        </is>
      </c>
      <c r="B3" s="5" t="n">
        <v>952000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482964</v>
      </c>
      <c r="D4" s="4" t="inlineStr">
        <is>
          <t xml:space="preserve"> </t>
        </is>
      </c>
      <c r="E4" s="4" t="inlineStr">
        <is>
          <t xml:space="preserve"> </t>
        </is>
      </c>
      <c r="F4" s="5" t="n">
        <v>482964</v>
      </c>
    </row>
    <row r="5">
      <c r="A5" s="4" t="inlineStr">
        <is>
          <t>Net loss</t>
        </is>
      </c>
      <c r="B5" s="4" t="inlineStr">
        <is>
          <t xml:space="preserve"> </t>
        </is>
      </c>
      <c r="C5" s="4" t="inlineStr">
        <is>
          <t xml:space="preserve"> </t>
        </is>
      </c>
      <c r="D5" s="5" t="n">
        <v>-1166772</v>
      </c>
      <c r="E5" s="5" t="n">
        <v>-661693</v>
      </c>
      <c r="F5" s="5" t="n">
        <v>-1828465</v>
      </c>
    </row>
    <row r="6">
      <c r="A6" s="4" t="inlineStr">
        <is>
          <t>Ending balance, value at Mar. 31, 2023</t>
        </is>
      </c>
      <c r="B6" s="6" t="n">
        <v>9520</v>
      </c>
      <c r="C6" s="5" t="n">
        <v>36063986</v>
      </c>
      <c r="D6" s="5" t="n">
        <v>-8321580</v>
      </c>
      <c r="E6" s="5" t="n">
        <v>3923462</v>
      </c>
      <c r="F6" s="5" t="n">
        <v>31675388</v>
      </c>
    </row>
    <row r="7">
      <c r="A7" s="4" t="inlineStr">
        <is>
          <t>Ending balance, shares at Mar. 31, 2023</t>
        </is>
      </c>
      <c r="B7" s="5" t="n">
        <v>9520000</v>
      </c>
      <c r="C7" s="4" t="inlineStr">
        <is>
          <t xml:space="preserve"> </t>
        </is>
      </c>
      <c r="D7" s="4" t="inlineStr">
        <is>
          <t xml:space="preserve"> </t>
        </is>
      </c>
      <c r="E7" s="4" t="inlineStr">
        <is>
          <t xml:space="preserve"> </t>
        </is>
      </c>
      <c r="F7" s="4" t="inlineStr">
        <is>
          <t xml:space="preserve"> </t>
        </is>
      </c>
    </row>
    <row r="8">
      <c r="A8" s="4" t="inlineStr">
        <is>
          <t>Beginning balance, value at Dec. 31, 2022</t>
        </is>
      </c>
      <c r="B8" s="6" t="n">
        <v>9520</v>
      </c>
      <c r="C8" s="5" t="n">
        <v>35581022</v>
      </c>
      <c r="D8" s="5" t="n">
        <v>-7154808</v>
      </c>
      <c r="E8" s="5" t="n">
        <v>4585155</v>
      </c>
      <c r="F8" s="5" t="n">
        <v>33020889</v>
      </c>
    </row>
    <row r="9">
      <c r="A9" s="4" t="inlineStr">
        <is>
          <t>Beginning balance, shares at Dec. 31, 2022</t>
        </is>
      </c>
      <c r="B9" s="5" t="n">
        <v>952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732208</v>
      </c>
    </row>
    <row r="11">
      <c r="A11" s="4" t="inlineStr">
        <is>
          <t>Ending balance, value at Jun. 30, 2023</t>
        </is>
      </c>
      <c r="B11" s="6" t="n">
        <v>9520</v>
      </c>
      <c r="C11" s="5" t="n">
        <v>36918233</v>
      </c>
      <c r="D11" s="5" t="n">
        <v>-9656223</v>
      </c>
      <c r="E11" s="5" t="n">
        <v>9919028</v>
      </c>
      <c r="F11" s="5" t="n">
        <v>37190558</v>
      </c>
    </row>
    <row r="12">
      <c r="A12" s="4" t="inlineStr">
        <is>
          <t>Ending balance, shares at Jun. 30, 2023</t>
        </is>
      </c>
      <c r="B12" s="5" t="n">
        <v>9520000</v>
      </c>
      <c r="C12" s="4" t="inlineStr">
        <is>
          <t xml:space="preserve"> </t>
        </is>
      </c>
      <c r="D12" s="4" t="inlineStr">
        <is>
          <t xml:space="preserve"> </t>
        </is>
      </c>
      <c r="E12" s="4" t="inlineStr">
        <is>
          <t xml:space="preserve"> </t>
        </is>
      </c>
      <c r="F12" s="4" t="inlineStr">
        <is>
          <t xml:space="preserve"> </t>
        </is>
      </c>
    </row>
    <row r="13">
      <c r="A13" s="4" t="inlineStr">
        <is>
          <t>Beginning balance, value at Mar. 31, 2023</t>
        </is>
      </c>
      <c r="B13" s="6" t="n">
        <v>9520</v>
      </c>
      <c r="C13" s="5" t="n">
        <v>36063986</v>
      </c>
      <c r="D13" s="5" t="n">
        <v>-8321580</v>
      </c>
      <c r="E13" s="5" t="n">
        <v>3923462</v>
      </c>
      <c r="F13" s="5" t="n">
        <v>31675388</v>
      </c>
    </row>
    <row r="14">
      <c r="A14" s="4" t="inlineStr">
        <is>
          <t>Beginning balance, shares at Mar. 31, 2023</t>
        </is>
      </c>
      <c r="B14" s="5" t="n">
        <v>9520000</v>
      </c>
      <c r="C14" s="4" t="inlineStr">
        <is>
          <t xml:space="preserve"> </t>
        </is>
      </c>
      <c r="D14" s="4" t="inlineStr">
        <is>
          <t xml:space="preserve"> </t>
        </is>
      </c>
      <c r="E14" s="4" t="inlineStr">
        <is>
          <t xml:space="preserve"> </t>
        </is>
      </c>
      <c r="F14" s="4" t="inlineStr">
        <is>
          <t xml:space="preserve"> </t>
        </is>
      </c>
    </row>
    <row r="15">
      <c r="A15" s="4" t="inlineStr">
        <is>
          <t>Forza share issuance</t>
        </is>
      </c>
      <c r="B15" s="4" t="inlineStr">
        <is>
          <t xml:space="preserve"> </t>
        </is>
      </c>
      <c r="C15" s="5" t="n">
        <v>364886</v>
      </c>
      <c r="D15" s="4" t="inlineStr">
        <is>
          <t xml:space="preserve"> </t>
        </is>
      </c>
      <c r="E15" s="5" t="n">
        <v>6564666</v>
      </c>
      <c r="F15" s="5" t="n">
        <v>6929552</v>
      </c>
    </row>
    <row r="16">
      <c r="A16" s="4" t="inlineStr">
        <is>
          <t>Stock-based compensation</t>
        </is>
      </c>
      <c r="B16" s="4" t="inlineStr">
        <is>
          <t xml:space="preserve"> </t>
        </is>
      </c>
      <c r="C16" s="5" t="n">
        <v>489361</v>
      </c>
      <c r="D16" s="4" t="inlineStr">
        <is>
          <t xml:space="preserve"> </t>
        </is>
      </c>
      <c r="E16" s="4" t="inlineStr">
        <is>
          <t xml:space="preserve"> </t>
        </is>
      </c>
      <c r="F16" s="5" t="n">
        <v>489361</v>
      </c>
    </row>
    <row r="17">
      <c r="A17" s="4" t="inlineStr">
        <is>
          <t>Subsidiary stock repurch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5" t="n">
        <v>-1334643</v>
      </c>
      <c r="E18" s="5" t="n">
        <v>-569100</v>
      </c>
      <c r="F18" s="5" t="n">
        <v>-1903743</v>
      </c>
    </row>
    <row r="19">
      <c r="A19" s="4" t="inlineStr">
        <is>
          <t>Ending balance, value at Jun. 30, 2023</t>
        </is>
      </c>
      <c r="B19" s="6" t="n">
        <v>9520</v>
      </c>
      <c r="C19" s="5" t="n">
        <v>36918233</v>
      </c>
      <c r="D19" s="5" t="n">
        <v>-9656223</v>
      </c>
      <c r="E19" s="5" t="n">
        <v>9919028</v>
      </c>
      <c r="F19" s="5" t="n">
        <v>37190558</v>
      </c>
    </row>
    <row r="20">
      <c r="A20" s="4" t="inlineStr">
        <is>
          <t>Ending balance, shares at Jun. 30, 2023</t>
        </is>
      </c>
      <c r="B20" s="5" t="n">
        <v>9520000</v>
      </c>
      <c r="C20" s="4" t="inlineStr">
        <is>
          <t xml:space="preserve"> </t>
        </is>
      </c>
      <c r="D20" s="4" t="inlineStr">
        <is>
          <t xml:space="preserve"> </t>
        </is>
      </c>
      <c r="E20" s="4" t="inlineStr">
        <is>
          <t xml:space="preserve"> </t>
        </is>
      </c>
      <c r="F20" s="4" t="inlineStr">
        <is>
          <t xml:space="preserve"> </t>
        </is>
      </c>
    </row>
    <row r="21">
      <c r="A21" s="4" t="inlineStr">
        <is>
          <t>Beginning balance, value at Dec. 31, 2023</t>
        </is>
      </c>
      <c r="B21" s="6" t="n">
        <v>9520</v>
      </c>
      <c r="C21" s="5" t="n">
        <v>37848657</v>
      </c>
      <c r="D21" s="5" t="n">
        <v>-14346984</v>
      </c>
      <c r="E21" s="5" t="n">
        <v>8538422</v>
      </c>
      <c r="F21" s="5" t="n">
        <v>32049615</v>
      </c>
    </row>
    <row r="22">
      <c r="A22" s="4" t="inlineStr">
        <is>
          <t>Beginning balance, shares at Dec. 31, 2023</t>
        </is>
      </c>
      <c r="B22" s="5" t="n">
        <v>9520000</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426283</v>
      </c>
      <c r="D23" s="4" t="inlineStr">
        <is>
          <t xml:space="preserve"> </t>
        </is>
      </c>
      <c r="E23" s="4" t="inlineStr">
        <is>
          <t xml:space="preserve"> </t>
        </is>
      </c>
      <c r="F23" s="5" t="n">
        <v>426283</v>
      </c>
    </row>
    <row r="24">
      <c r="A24" s="4" t="inlineStr">
        <is>
          <t>Net loss</t>
        </is>
      </c>
      <c r="B24" s="4" t="inlineStr">
        <is>
          <t xml:space="preserve"> </t>
        </is>
      </c>
      <c r="C24" s="4" t="inlineStr">
        <is>
          <t xml:space="preserve"> </t>
        </is>
      </c>
      <c r="D24" s="5" t="n">
        <v>-1686227</v>
      </c>
      <c r="E24" s="5" t="n">
        <v>-648967</v>
      </c>
      <c r="F24" s="5" t="n">
        <v>-2335194</v>
      </c>
    </row>
    <row r="25">
      <c r="A25" s="4" t="inlineStr">
        <is>
          <t>Ending balance, value at Mar. 31, 2024</t>
        </is>
      </c>
      <c r="B25" s="6" t="n">
        <v>9520</v>
      </c>
      <c r="C25" s="5" t="n">
        <v>38274940</v>
      </c>
      <c r="D25" s="5" t="n">
        <v>-16033211</v>
      </c>
      <c r="E25" s="5" t="n">
        <v>7889455</v>
      </c>
      <c r="F25" s="5" t="n">
        <v>30140704</v>
      </c>
    </row>
    <row r="26">
      <c r="A26" s="4" t="inlineStr">
        <is>
          <t>Ending balance, shares at Mar. 31, 2024</t>
        </is>
      </c>
      <c r="B26" s="5" t="n">
        <v>9520000</v>
      </c>
      <c r="C26" s="4" t="inlineStr">
        <is>
          <t xml:space="preserve"> </t>
        </is>
      </c>
      <c r="D26" s="4" t="inlineStr">
        <is>
          <t xml:space="preserve"> </t>
        </is>
      </c>
      <c r="E26" s="4" t="inlineStr">
        <is>
          <t xml:space="preserve"> </t>
        </is>
      </c>
      <c r="F26" s="4" t="inlineStr">
        <is>
          <t xml:space="preserve"> </t>
        </is>
      </c>
    </row>
    <row r="27">
      <c r="A27" s="4" t="inlineStr">
        <is>
          <t>Beginning balance, value at Dec. 31, 2023</t>
        </is>
      </c>
      <c r="B27" s="6" t="n">
        <v>9520</v>
      </c>
      <c r="C27" s="5" t="n">
        <v>37848657</v>
      </c>
      <c r="D27" s="5" t="n">
        <v>-14346984</v>
      </c>
      <c r="E27" s="5" t="n">
        <v>8538422</v>
      </c>
      <c r="F27" s="5" t="n">
        <v>32049615</v>
      </c>
    </row>
    <row r="28">
      <c r="A28" s="4" t="inlineStr">
        <is>
          <t>Beginning balance, shares at Dec. 31, 2023</t>
        </is>
      </c>
      <c r="B28" s="5" t="n">
        <v>9520000</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6854390</v>
      </c>
    </row>
    <row r="30">
      <c r="A30" s="4" t="inlineStr">
        <is>
          <t>Ending balance, value at Jun. 30, 2024</t>
        </is>
      </c>
      <c r="B30" s="6" t="n">
        <v>9520</v>
      </c>
      <c r="C30" s="5" t="n">
        <v>38592684</v>
      </c>
      <c r="D30" s="5" t="n">
        <v>-18978912</v>
      </c>
      <c r="E30" s="5" t="n">
        <v>6315960</v>
      </c>
      <c r="F30" s="5" t="n">
        <v>25939252</v>
      </c>
    </row>
    <row r="31">
      <c r="A31" s="4" t="inlineStr">
        <is>
          <t>Ending balance, shares at Jun. 30, 2024</t>
        </is>
      </c>
      <c r="B31" s="5" t="n">
        <v>9520000</v>
      </c>
      <c r="C31" s="4" t="inlineStr">
        <is>
          <t xml:space="preserve"> </t>
        </is>
      </c>
      <c r="D31" s="4" t="inlineStr">
        <is>
          <t xml:space="preserve"> </t>
        </is>
      </c>
      <c r="E31" s="4" t="inlineStr">
        <is>
          <t xml:space="preserve"> </t>
        </is>
      </c>
      <c r="F31" s="4" t="inlineStr">
        <is>
          <t xml:space="preserve"> </t>
        </is>
      </c>
    </row>
    <row r="32">
      <c r="A32" s="4" t="inlineStr">
        <is>
          <t>Beginning balance, value at Mar. 31, 2024</t>
        </is>
      </c>
      <c r="B32" s="6" t="n">
        <v>9520</v>
      </c>
      <c r="C32" s="5" t="n">
        <v>38274940</v>
      </c>
      <c r="D32" s="5" t="n">
        <v>-16033211</v>
      </c>
      <c r="E32" s="5" t="n">
        <v>7889455</v>
      </c>
      <c r="F32" s="5" t="n">
        <v>30140704</v>
      </c>
    </row>
    <row r="33">
      <c r="A33" s="4" t="inlineStr">
        <is>
          <t>Beginning balance, shares at Mar. 31, 2024</t>
        </is>
      </c>
      <c r="B33" s="5" t="n">
        <v>9520000</v>
      </c>
      <c r="C33" s="4" t="inlineStr">
        <is>
          <t xml:space="preserve"> </t>
        </is>
      </c>
      <c r="D33" s="4" t="inlineStr">
        <is>
          <t xml:space="preserve"> </t>
        </is>
      </c>
      <c r="E33" s="4" t="inlineStr">
        <is>
          <t xml:space="preserve"> </t>
        </is>
      </c>
      <c r="F33" s="4" t="inlineStr">
        <is>
          <t xml:space="preserve"> </t>
        </is>
      </c>
    </row>
    <row r="34">
      <c r="A34" s="4" t="inlineStr">
        <is>
          <t>Stock-based compensation</t>
        </is>
      </c>
      <c r="B34" s="4" t="inlineStr">
        <is>
          <t xml:space="preserve"> </t>
        </is>
      </c>
      <c r="C34" s="5" t="n">
        <v>317744</v>
      </c>
      <c r="D34" s="4" t="inlineStr">
        <is>
          <t xml:space="preserve"> </t>
        </is>
      </c>
      <c r="E34" s="4" t="inlineStr">
        <is>
          <t xml:space="preserve"> </t>
        </is>
      </c>
      <c r="F34" s="5" t="n">
        <v>317744</v>
      </c>
    </row>
    <row r="35">
      <c r="A35" s="4" t="inlineStr">
        <is>
          <t>Net loss</t>
        </is>
      </c>
      <c r="B35" s="4" t="inlineStr">
        <is>
          <t xml:space="preserve"> </t>
        </is>
      </c>
      <c r="C35" s="4" t="inlineStr">
        <is>
          <t xml:space="preserve"> </t>
        </is>
      </c>
      <c r="D35" s="5" t="n">
        <v>-2945701</v>
      </c>
      <c r="E35" s="5" t="n">
        <v>-1573495</v>
      </c>
      <c r="F35" s="5" t="n">
        <v>-4519196</v>
      </c>
    </row>
    <row r="36">
      <c r="A36" s="4" t="inlineStr">
        <is>
          <t>Ending balance, value at Jun. 30, 2024</t>
        </is>
      </c>
      <c r="B36" s="6" t="n">
        <v>9520</v>
      </c>
      <c r="C36" s="6" t="n">
        <v>38592684</v>
      </c>
      <c r="D36" s="6" t="n">
        <v>-18978912</v>
      </c>
      <c r="E36" s="6" t="n">
        <v>6315960</v>
      </c>
      <c r="F36" s="6" t="n">
        <v>25939252</v>
      </c>
    </row>
    <row r="37">
      <c r="A37" s="4" t="inlineStr">
        <is>
          <t>Ending balance, shares at Jun. 30, 2024</t>
        </is>
      </c>
      <c r="B37" s="5" t="n">
        <v>952000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e Leases (Details) - USD ($)</t>
        </is>
      </c>
      <c r="B1" s="2" t="inlineStr">
        <is>
          <t>Jun. 30, 2024</t>
        </is>
      </c>
      <c r="C1" s="2" t="inlineStr">
        <is>
          <t>Dec. 31, 2023</t>
        </is>
      </c>
    </row>
    <row r="2">
      <c r="A2" s="4" t="inlineStr">
        <is>
          <t>Land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net</t>
        </is>
      </c>
      <c r="B4" s="6" t="n">
        <v>1000000</v>
      </c>
      <c r="C4" s="6" t="n">
        <v>1000000</v>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5" t="n">
        <v>100000</v>
      </c>
      <c r="C7" s="5" t="n">
        <v>10000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net</t>
        </is>
      </c>
      <c r="B10" s="6" t="n">
        <v>2000000</v>
      </c>
      <c r="C10"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Leases (Details 1) - USD ($)</t>
        </is>
      </c>
      <c r="B1" s="2" t="inlineStr">
        <is>
          <t>Jun. 30, 2024</t>
        </is>
      </c>
      <c r="C1" s="2" t="inlineStr">
        <is>
          <t>Dec. 31, 2023</t>
        </is>
      </c>
    </row>
    <row r="2">
      <c r="A2" s="3" t="inlineStr">
        <is>
          <t>Finance lease liabilities:</t>
        </is>
      </c>
      <c r="B2" s="4" t="inlineStr">
        <is>
          <t xml:space="preserve"> </t>
        </is>
      </c>
      <c r="C2" s="4" t="inlineStr">
        <is>
          <t xml:space="preserve"> </t>
        </is>
      </c>
    </row>
    <row r="3">
      <c r="A3" s="4" t="inlineStr">
        <is>
          <t>Current portion</t>
        </is>
      </c>
      <c r="B3" s="6" t="n">
        <v>218348</v>
      </c>
      <c r="C3" s="6" t="n">
        <v>214715</v>
      </c>
    </row>
    <row r="4">
      <c r="A4" s="4" t="inlineStr">
        <is>
          <t>Non-current portion</t>
        </is>
      </c>
      <c r="B4" s="5" t="n">
        <v>2535033</v>
      </c>
      <c r="C4" s="5" t="n">
        <v>2644123</v>
      </c>
    </row>
    <row r="5">
      <c r="A5" s="4" t="inlineStr">
        <is>
          <t>Total</t>
        </is>
      </c>
      <c r="B5" s="6" t="n">
        <v>2753381</v>
      </c>
      <c r="C5" s="6" t="n">
        <v>28588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e Leases (Details 2) - USD ($)</t>
        </is>
      </c>
      <c r="B1" s="2" t="inlineStr">
        <is>
          <t>Jun. 30, 2024</t>
        </is>
      </c>
      <c r="C1" s="2" t="inlineStr">
        <is>
          <t>Dec. 31, 2023</t>
        </is>
      </c>
    </row>
    <row r="2">
      <c r="A2" s="3" t="inlineStr">
        <is>
          <t>Finance Leases</t>
        </is>
      </c>
      <c r="B2" s="4" t="inlineStr">
        <is>
          <t xml:space="preserve"> </t>
        </is>
      </c>
      <c r="C2" s="4" t="inlineStr">
        <is>
          <t xml:space="preserve"> </t>
        </is>
      </c>
    </row>
    <row r="3">
      <c r="A3" s="4" t="inlineStr">
        <is>
          <t>2024 (excluding the six months ended June 30, 2024)</t>
        </is>
      </c>
      <c r="B3" s="6" t="n">
        <v>149186</v>
      </c>
      <c r="C3" s="4" t="inlineStr">
        <is>
          <t xml:space="preserve"> </t>
        </is>
      </c>
    </row>
    <row r="4">
      <c r="A4" s="4" t="inlineStr">
        <is>
          <t>2025</t>
        </is>
      </c>
      <c r="B4" s="5" t="n">
        <v>298248</v>
      </c>
      <c r="C4" s="4" t="inlineStr">
        <is>
          <t xml:space="preserve"> </t>
        </is>
      </c>
    </row>
    <row r="5">
      <c r="A5" s="4" t="inlineStr">
        <is>
          <t>2026</t>
        </is>
      </c>
      <c r="B5" s="5" t="n">
        <v>296030</v>
      </c>
      <c r="C5" s="4" t="inlineStr">
        <is>
          <t xml:space="preserve"> </t>
        </is>
      </c>
    </row>
    <row r="6">
      <c r="A6" s="4" t="inlineStr">
        <is>
          <t>2027</t>
        </is>
      </c>
      <c r="B6" s="5" t="n">
        <v>292928</v>
      </c>
      <c r="C6" s="4" t="inlineStr">
        <is>
          <t xml:space="preserve"> </t>
        </is>
      </c>
    </row>
    <row r="7">
      <c r="A7" s="4" t="inlineStr">
        <is>
          <t>2028</t>
        </is>
      </c>
      <c r="B7" s="5" t="n">
        <v>2023534</v>
      </c>
      <c r="C7" s="4" t="inlineStr">
        <is>
          <t xml:space="preserve"> </t>
        </is>
      </c>
    </row>
    <row r="8">
      <c r="A8" s="4" t="inlineStr">
        <is>
          <t>Total lease payment</t>
        </is>
      </c>
      <c r="B8" s="5" t="n">
        <v>3059926</v>
      </c>
      <c r="C8" s="4" t="inlineStr">
        <is>
          <t xml:space="preserve"> </t>
        </is>
      </c>
    </row>
    <row r="9">
      <c r="A9" s="4" t="inlineStr">
        <is>
          <t>Less imputed interest</t>
        </is>
      </c>
      <c r="B9" s="5" t="n">
        <v>-306545</v>
      </c>
      <c r="C9" s="4" t="inlineStr">
        <is>
          <t xml:space="preserve"> </t>
        </is>
      </c>
    </row>
    <row r="10">
      <c r="A10" s="4" t="inlineStr">
        <is>
          <t>Total</t>
        </is>
      </c>
      <c r="B10" s="6" t="n">
        <v>2753381</v>
      </c>
      <c r="C10" s="6" t="n">
        <v>2858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6" customWidth="1" min="2" max="2"/>
  </cols>
  <sheetData>
    <row r="1">
      <c r="A1" s="1" t="inlineStr">
        <is>
          <t>Finance Leases (Details 3)</t>
        </is>
      </c>
      <c r="B1" s="2" t="inlineStr">
        <is>
          <t>Jun. 30, 2024</t>
        </is>
      </c>
    </row>
    <row r="2">
      <c r="A2" s="3" t="inlineStr">
        <is>
          <t>Finance Leases</t>
        </is>
      </c>
      <c r="B2" s="4" t="inlineStr">
        <is>
          <t xml:space="preserve"> </t>
        </is>
      </c>
    </row>
    <row r="3">
      <c r="A3" s="4" t="inlineStr">
        <is>
          <t>Weighted average discount rate</t>
        </is>
      </c>
      <c r="B3" s="9" t="n">
        <v>0.0302</v>
      </c>
    </row>
    <row r="4">
      <c r="A4" s="4" t="inlineStr">
        <is>
          <t>Weighted average remaining lease term (years)</t>
        </is>
      </c>
      <c r="B4" s="4" t="inlineStr">
        <is>
          <t>3 years 10 months 24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5" customWidth="1" min="1" max="1"/>
    <col width="14" customWidth="1" min="2" max="2"/>
    <col width="26" customWidth="1" min="3" max="3"/>
    <col width="14" customWidth="1" min="4" max="4"/>
    <col width="14" customWidth="1" min="5" max="5"/>
    <col width="14" customWidth="1" min="6" max="6"/>
    <col width="14" customWidth="1" min="7" max="7"/>
  </cols>
  <sheetData>
    <row r="1">
      <c r="A1" s="1" t="inlineStr">
        <is>
          <t>Finance Leases (Details Narrative) - USD ($)</t>
        </is>
      </c>
      <c r="B1" s="2" t="inlineStr">
        <is>
          <t>Apr. 20, 2023</t>
        </is>
      </c>
      <c r="C1" s="2" t="inlineStr">
        <is>
          <t>Jun. 30, 2024</t>
        </is>
      </c>
      <c r="D1" s="2" t="inlineStr">
        <is>
          <t>Jul. 31, 2023</t>
        </is>
      </c>
      <c r="E1" s="2" t="inlineStr">
        <is>
          <t>Jun. 02, 2023</t>
        </is>
      </c>
      <c r="F1" s="2" t="inlineStr">
        <is>
          <t>Feb. 28, 2023</t>
        </is>
      </c>
      <c r="G1" s="2" t="inlineStr">
        <is>
          <t>Jan.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s term</t>
        </is>
      </c>
      <c r="B3" s="4" t="inlineStr">
        <is>
          <t xml:space="preserve"> </t>
        </is>
      </c>
      <c r="C3" s="4" t="inlineStr">
        <is>
          <t>3 years 10 months 24 days</t>
        </is>
      </c>
      <c r="D3" s="4" t="inlineStr">
        <is>
          <t xml:space="preserve"> </t>
        </is>
      </c>
      <c r="E3" s="4" t="inlineStr">
        <is>
          <t xml:space="preserve"> </t>
        </is>
      </c>
      <c r="F3" s="4" t="inlineStr">
        <is>
          <t xml:space="preserve"> </t>
        </is>
      </c>
      <c r="G3" s="4" t="inlineStr">
        <is>
          <t xml:space="preserve"> </t>
        </is>
      </c>
    </row>
    <row r="4">
      <c r="A4" s="4" t="inlineStr">
        <is>
          <t>Finance leases Interest rate</t>
        </is>
      </c>
      <c r="B4" s="4" t="inlineStr">
        <is>
          <t xml:space="preserve"> </t>
        </is>
      </c>
      <c r="C4" s="9" t="n">
        <v>0.0302</v>
      </c>
      <c r="D4" s="4" t="inlineStr">
        <is>
          <t xml:space="preserve"> </t>
        </is>
      </c>
      <c r="E4" s="4" t="inlineStr">
        <is>
          <t xml:space="preserve"> </t>
        </is>
      </c>
      <c r="F4" s="4" t="inlineStr">
        <is>
          <t xml:space="preserve"> </t>
        </is>
      </c>
      <c r="G4" s="4" t="inlineStr">
        <is>
          <t xml:space="preserve"> </t>
        </is>
      </c>
    </row>
    <row r="5">
      <c r="A5" s="4" t="inlineStr">
        <is>
          <t>Aqua Sport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e leases Interest rate</t>
        </is>
      </c>
      <c r="B7" s="4" t="inlineStr">
        <is>
          <t xml:space="preserve"> </t>
        </is>
      </c>
      <c r="C7" s="4" t="inlineStr">
        <is>
          <t xml:space="preserve"> </t>
        </is>
      </c>
      <c r="D7" s="4" t="inlineStr">
        <is>
          <t xml:space="preserve"> </t>
        </is>
      </c>
      <c r="E7" s="9" t="n">
        <v>0.0293</v>
      </c>
      <c r="F7" s="4" t="inlineStr">
        <is>
          <t xml:space="preserve"> </t>
        </is>
      </c>
      <c r="G7" s="4" t="inlineStr">
        <is>
          <t xml:space="preserve"> </t>
        </is>
      </c>
    </row>
    <row r="8">
      <c r="A8" s="4" t="inlineStr">
        <is>
          <t>Purchase of asset</t>
        </is>
      </c>
      <c r="B8" s="6" t="n">
        <v>3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of security deposit</t>
        </is>
      </c>
      <c r="B9" s="5"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rent</t>
        </is>
      </c>
      <c r="B10" s="6" t="n">
        <v>2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hicle And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lease asset value</t>
        </is>
      </c>
      <c r="B13" s="4" t="inlineStr">
        <is>
          <t xml:space="preserve"> </t>
        </is>
      </c>
      <c r="C13" s="4" t="inlineStr">
        <is>
          <t xml:space="preserve"> </t>
        </is>
      </c>
      <c r="D13" s="4" t="inlineStr">
        <is>
          <t xml:space="preserve"> </t>
        </is>
      </c>
      <c r="E13" s="4" t="inlineStr">
        <is>
          <t xml:space="preserve"> </t>
        </is>
      </c>
      <c r="F13" s="6" t="n">
        <v>48826</v>
      </c>
      <c r="G13" s="4" t="inlineStr">
        <is>
          <t xml:space="preserve"> </t>
        </is>
      </c>
    </row>
    <row r="14">
      <c r="A14" s="4" t="inlineStr">
        <is>
          <t>Finance leases term</t>
        </is>
      </c>
      <c r="B14" s="4" t="inlineStr">
        <is>
          <t xml:space="preserve"> </t>
        </is>
      </c>
      <c r="C14" s="4" t="inlineStr">
        <is>
          <t xml:space="preserve"> </t>
        </is>
      </c>
      <c r="D14" s="4" t="inlineStr">
        <is>
          <t xml:space="preserve"> </t>
        </is>
      </c>
      <c r="E14" s="4" t="inlineStr">
        <is>
          <t xml:space="preserve"> </t>
        </is>
      </c>
      <c r="F14" s="4" t="inlineStr">
        <is>
          <t>60 months</t>
        </is>
      </c>
      <c r="G14" s="4" t="inlineStr">
        <is>
          <t xml:space="preserve"> </t>
        </is>
      </c>
    </row>
    <row r="15">
      <c r="A15" s="4" t="inlineStr">
        <is>
          <t>Finance leases Interest rate</t>
        </is>
      </c>
      <c r="B15" s="4" t="inlineStr">
        <is>
          <t xml:space="preserve"> </t>
        </is>
      </c>
      <c r="C15" s="4" t="inlineStr">
        <is>
          <t xml:space="preserve"> </t>
        </is>
      </c>
      <c r="D15" s="4" t="inlineStr">
        <is>
          <t xml:space="preserve"> </t>
        </is>
      </c>
      <c r="E15" s="4" t="inlineStr">
        <is>
          <t xml:space="preserve"> </t>
        </is>
      </c>
      <c r="F15" s="10" t="n">
        <v>0.03</v>
      </c>
      <c r="G15" s="4" t="inlineStr">
        <is>
          <t xml:space="preserve"> </t>
        </is>
      </c>
    </row>
    <row r="16">
      <c r="A16" s="4" t="inlineStr">
        <is>
          <t>First Forklift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 asset value</t>
        </is>
      </c>
      <c r="B18" s="4" t="inlineStr">
        <is>
          <t xml:space="preserve"> </t>
        </is>
      </c>
      <c r="C18" s="4" t="inlineStr">
        <is>
          <t xml:space="preserve"> </t>
        </is>
      </c>
      <c r="D18" s="4" t="inlineStr">
        <is>
          <t xml:space="preserve"> </t>
        </is>
      </c>
      <c r="E18" s="4" t="inlineStr">
        <is>
          <t xml:space="preserve"> </t>
        </is>
      </c>
      <c r="F18" s="4" t="inlineStr">
        <is>
          <t xml:space="preserve"> </t>
        </is>
      </c>
      <c r="G18" s="6" t="n">
        <v>43579</v>
      </c>
    </row>
    <row r="19">
      <c r="A19" s="4" t="inlineStr">
        <is>
          <t>Finance leases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0 months</t>
        </is>
      </c>
    </row>
    <row r="20">
      <c r="A20" s="4" t="inlineStr">
        <is>
          <t>Finance lease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75</v>
      </c>
    </row>
    <row r="21">
      <c r="A21" s="4" t="inlineStr">
        <is>
          <t>Second Forklift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e lease asset value</t>
        </is>
      </c>
      <c r="B23" s="4" t="inlineStr">
        <is>
          <t xml:space="preserve"> </t>
        </is>
      </c>
      <c r="C23" s="4" t="inlineStr">
        <is>
          <t xml:space="preserve"> </t>
        </is>
      </c>
      <c r="D23" s="6" t="n">
        <v>35508</v>
      </c>
      <c r="E23" s="4" t="inlineStr">
        <is>
          <t xml:space="preserve"> </t>
        </is>
      </c>
      <c r="F23" s="4" t="inlineStr">
        <is>
          <t xml:space="preserve"> </t>
        </is>
      </c>
      <c r="G23" s="4" t="inlineStr">
        <is>
          <t xml:space="preserve"> </t>
        </is>
      </c>
    </row>
    <row r="24">
      <c r="A24" s="4" t="inlineStr">
        <is>
          <t>Finance leases term</t>
        </is>
      </c>
      <c r="B24" s="4" t="inlineStr">
        <is>
          <t xml:space="preserve"> </t>
        </is>
      </c>
      <c r="C24" s="4" t="inlineStr">
        <is>
          <t xml:space="preserve"> </t>
        </is>
      </c>
      <c r="D24" s="4" t="inlineStr">
        <is>
          <t>60 months</t>
        </is>
      </c>
      <c r="E24" s="4" t="inlineStr">
        <is>
          <t xml:space="preserve"> </t>
        </is>
      </c>
      <c r="F24" s="4" t="inlineStr">
        <is>
          <t xml:space="preserve"> </t>
        </is>
      </c>
      <c r="G24" s="4" t="inlineStr">
        <is>
          <t xml:space="preserve"> </t>
        </is>
      </c>
    </row>
    <row r="25">
      <c r="A25" s="4" t="inlineStr">
        <is>
          <t>Finance leases Interest rate</t>
        </is>
      </c>
      <c r="B25" s="4" t="inlineStr">
        <is>
          <t xml:space="preserve"> </t>
        </is>
      </c>
      <c r="C25" s="4" t="inlineStr">
        <is>
          <t xml:space="preserve"> </t>
        </is>
      </c>
      <c r="D25" s="10" t="n">
        <v>0.05</v>
      </c>
      <c r="E25" s="4" t="inlineStr">
        <is>
          <t xml:space="preserve"> </t>
        </is>
      </c>
      <c r="F25" s="4" t="inlineStr">
        <is>
          <t xml:space="preserve"> </t>
        </is>
      </c>
      <c r="G25" s="4" t="inlineStr">
        <is>
          <t xml:space="preserve"> </t>
        </is>
      </c>
    </row>
    <row r="26">
      <c r="A26" s="4" t="inlineStr">
        <is>
          <t>Copier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e lease asset value</t>
        </is>
      </c>
      <c r="B28" s="4" t="inlineStr">
        <is>
          <t xml:space="preserve"> </t>
        </is>
      </c>
      <c r="C28" s="4" t="inlineStr">
        <is>
          <t xml:space="preserve"> </t>
        </is>
      </c>
      <c r="D28" s="6" t="n">
        <v>14245</v>
      </c>
      <c r="E28" s="4" t="inlineStr">
        <is>
          <t xml:space="preserve"> </t>
        </is>
      </c>
      <c r="F28" s="4" t="inlineStr">
        <is>
          <t xml:space="preserve"> </t>
        </is>
      </c>
      <c r="G28" s="4" t="inlineStr">
        <is>
          <t xml:space="preserve"> </t>
        </is>
      </c>
    </row>
    <row r="29">
      <c r="A29" s="4" t="inlineStr">
        <is>
          <t>Finance leases term</t>
        </is>
      </c>
      <c r="B29" s="4" t="inlineStr">
        <is>
          <t xml:space="preserve"> </t>
        </is>
      </c>
      <c r="C29" s="4" t="inlineStr">
        <is>
          <t xml:space="preserve"> </t>
        </is>
      </c>
      <c r="D29" s="4" t="inlineStr">
        <is>
          <t>60 months</t>
        </is>
      </c>
      <c r="E29" s="4" t="inlineStr">
        <is>
          <t xml:space="preserve"> </t>
        </is>
      </c>
      <c r="F29" s="4" t="inlineStr">
        <is>
          <t xml:space="preserve"> </t>
        </is>
      </c>
      <c r="G29" s="4" t="inlineStr">
        <is>
          <t xml:space="preserve"> </t>
        </is>
      </c>
    </row>
    <row r="30">
      <c r="A30" s="4" t="inlineStr">
        <is>
          <t>Finance leases Interest rate</t>
        </is>
      </c>
      <c r="B30" s="4" t="inlineStr">
        <is>
          <t xml:space="preserve"> </t>
        </is>
      </c>
      <c r="C30" s="4" t="inlineStr">
        <is>
          <t xml:space="preserve"> </t>
        </is>
      </c>
      <c r="D30" s="10" t="n">
        <v>0.07000000000000001</v>
      </c>
      <c r="E30" s="4" t="inlineStr">
        <is>
          <t xml:space="preserve"> </t>
        </is>
      </c>
      <c r="F30" s="4" t="inlineStr">
        <is>
          <t xml:space="preserve"> </t>
        </is>
      </c>
      <c r="G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wages and benefits</t>
        </is>
      </c>
      <c r="B3" s="6" t="n">
        <v>216845</v>
      </c>
      <c r="C3" s="6" t="n">
        <v>343511</v>
      </c>
    </row>
    <row r="4">
      <c r="A4" s="4" t="inlineStr">
        <is>
          <t>Accrued interest</t>
        </is>
      </c>
      <c r="B4" s="5" t="n">
        <v>152810</v>
      </c>
      <c r="C4" s="5" t="n">
        <v>33245</v>
      </c>
    </row>
    <row r="5">
      <c r="A5" s="4" t="inlineStr">
        <is>
          <t>Accrued bonus</t>
        </is>
      </c>
      <c r="B5" s="5" t="n">
        <v>209467</v>
      </c>
      <c r="C5" s="5" t="n">
        <v>0</v>
      </c>
    </row>
    <row r="6">
      <c r="A6" s="4" t="inlineStr">
        <is>
          <t>Accrued professional fees</t>
        </is>
      </c>
      <c r="B6" s="5" t="n">
        <v>46667</v>
      </c>
      <c r="C6" s="5" t="n">
        <v>0</v>
      </c>
    </row>
    <row r="7">
      <c r="A7" s="4" t="inlineStr">
        <is>
          <t>Accrued operating expense</t>
        </is>
      </c>
      <c r="B7" s="5" t="n">
        <v>236699</v>
      </c>
      <c r="C7" s="5" t="n">
        <v>115037</v>
      </c>
    </row>
    <row r="8">
      <c r="A8" s="4" t="inlineStr">
        <is>
          <t>Accrued construction expense</t>
        </is>
      </c>
      <c r="B8" s="5" t="n">
        <v>0</v>
      </c>
      <c r="C8" s="5" t="n">
        <v>390825</v>
      </c>
    </row>
    <row r="9">
      <c r="A9" s="4" t="inlineStr">
        <is>
          <t>Warranty reserve</t>
        </is>
      </c>
      <c r="B9" s="5" t="n">
        <v>245123</v>
      </c>
      <c r="C9" s="5" t="n">
        <v>192894</v>
      </c>
    </row>
    <row r="10">
      <c r="A10" s="4" t="inlineStr">
        <is>
          <t>Total accrued liabilities</t>
        </is>
      </c>
      <c r="B10" s="6" t="n">
        <v>1107611</v>
      </c>
      <c r="C10" s="6" t="n">
        <v>1075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hort-term Debt (Details Narrative) - USD ($)</t>
        </is>
      </c>
      <c r="B1" s="2" t="inlineStr">
        <is>
          <t>Jun. 30, 2024</t>
        </is>
      </c>
      <c r="C1" s="2" t="inlineStr">
        <is>
          <t>Dec. 30, 2023</t>
        </is>
      </c>
    </row>
    <row r="2">
      <c r="A2" s="4" t="inlineStr">
        <is>
          <t>Wells Fargo And Yamaha Motor Finance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t>
        </is>
      </c>
      <c r="B4" s="6" t="n">
        <v>1250000</v>
      </c>
      <c r="C4" s="6" t="n">
        <v>1250000</v>
      </c>
    </row>
    <row r="5">
      <c r="A5" s="4" t="inlineStr">
        <is>
          <t>Wells Fargo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t>
        </is>
      </c>
      <c r="B7" s="5" t="n">
        <v>386517</v>
      </c>
      <c r="C7" s="5" t="n">
        <v>231736</v>
      </c>
    </row>
    <row r="8">
      <c r="A8" s="4" t="inlineStr">
        <is>
          <t>Yamaha Motor Finance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t>
        </is>
      </c>
      <c r="B10" s="6" t="n">
        <v>304620</v>
      </c>
      <c r="C10" s="6" t="n">
        <v>2106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Notes Payable - SBA EIDL Loan (Details)</t>
        </is>
      </c>
      <c r="B1" s="2" t="inlineStr">
        <is>
          <t>Jun. 30, 2024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6611</v>
      </c>
    </row>
    <row r="7">
      <c r="A7" s="4" t="inlineStr">
        <is>
          <t>2028 and thereafter</t>
        </is>
      </c>
      <c r="B7" s="5" t="n">
        <v>493289</v>
      </c>
    </row>
    <row r="8">
      <c r="A8" s="4" t="inlineStr">
        <is>
          <t>Total</t>
        </is>
      </c>
      <c r="B8" s="6" t="n">
        <v>499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Notes Payable – SBA EIDL Loan (Details Narrative) - EIDL [Member]</t>
        </is>
      </c>
      <c r="B1" s="2" t="inlineStr">
        <is>
          <t>Apr. 22, 2020 USD ($)</t>
        </is>
      </c>
    </row>
    <row r="2">
      <c r="A2" s="3" t="inlineStr">
        <is>
          <t>Debt Instrument [Line Items]</t>
        </is>
      </c>
      <c r="B2" s="4" t="inlineStr">
        <is>
          <t xml:space="preserve"> </t>
        </is>
      </c>
    </row>
    <row r="3">
      <c r="A3" s="4" t="inlineStr">
        <is>
          <t>Loan amount</t>
        </is>
      </c>
      <c r="B3" s="6" t="n">
        <v>499900</v>
      </c>
    </row>
    <row r="4">
      <c r="A4" s="4" t="inlineStr">
        <is>
          <t>Loan term</t>
        </is>
      </c>
      <c r="B4" s="4" t="inlineStr">
        <is>
          <t>30 years</t>
        </is>
      </c>
    </row>
    <row r="5">
      <c r="A5" s="4" t="inlineStr">
        <is>
          <t>Interest rate</t>
        </is>
      </c>
      <c r="B5" s="9" t="n">
        <v>0.0375</v>
      </c>
    </row>
    <row r="6">
      <c r="A6" s="4" t="inlineStr">
        <is>
          <t>Periodic payments</t>
        </is>
      </c>
      <c r="B6" s="6" t="n">
        <v>24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Narrative) - USD ($)</t>
        </is>
      </c>
      <c r="B1" s="2" t="inlineStr">
        <is>
          <t>1 Months Ended</t>
        </is>
      </c>
      <c r="C1" s="2" t="inlineStr">
        <is>
          <t>3 Months Ended</t>
        </is>
      </c>
      <c r="E1" s="2" t="inlineStr">
        <is>
          <t>6 Months Ended</t>
        </is>
      </c>
    </row>
    <row r="2">
      <c r="B2" s="2" t="inlineStr">
        <is>
          <t>Aug. 31, 2022</t>
        </is>
      </c>
      <c r="C2" s="2" t="inlineStr">
        <is>
          <t>Jun. 30, 2024</t>
        </is>
      </c>
      <c r="D2" s="2" t="inlineStr">
        <is>
          <t>Jun. 30, 2023</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fee</t>
        </is>
      </c>
      <c r="B4" s="4" t="inlineStr">
        <is>
          <t xml:space="preserve"> </t>
        </is>
      </c>
      <c r="C4" s="6" t="n">
        <v>452367</v>
      </c>
      <c r="D4" s="6" t="n">
        <v>417305</v>
      </c>
      <c r="E4" s="6" t="n">
        <v>707692</v>
      </c>
      <c r="F4" s="6" t="n">
        <v>715022</v>
      </c>
    </row>
    <row r="5">
      <c r="A5" s="4" t="inlineStr">
        <is>
          <t>Lease expense</t>
        </is>
      </c>
      <c r="B5" s="4" t="inlineStr">
        <is>
          <t xml:space="preserve"> </t>
        </is>
      </c>
      <c r="C5" s="4" t="inlineStr">
        <is>
          <t xml:space="preserve"> </t>
        </is>
      </c>
      <c r="D5" s="4" t="inlineStr">
        <is>
          <t xml:space="preserve"> </t>
        </is>
      </c>
      <c r="E5" s="5" t="n">
        <v>7500</v>
      </c>
      <c r="F5" s="5" t="n">
        <v>15000</v>
      </c>
    </row>
    <row r="6">
      <c r="A6" s="4" t="inlineStr">
        <is>
          <t>Forz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s fee</t>
        </is>
      </c>
      <c r="B8" s="4" t="inlineStr">
        <is>
          <t xml:space="preserve"> </t>
        </is>
      </c>
      <c r="C8" s="4" t="inlineStr">
        <is>
          <t xml:space="preserve"> </t>
        </is>
      </c>
      <c r="D8" s="4" t="inlineStr">
        <is>
          <t xml:space="preserve"> </t>
        </is>
      </c>
      <c r="E8" s="6" t="n">
        <v>46670</v>
      </c>
      <c r="F8" s="6" t="n">
        <v>6800</v>
      </c>
    </row>
    <row r="9">
      <c r="A9" s="4" t="inlineStr">
        <is>
          <t>Short-term lease</t>
        </is>
      </c>
      <c r="B9" s="6" t="n">
        <v>25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854390</v>
      </c>
      <c r="C4" s="6" t="n">
        <v>-373220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744027</v>
      </c>
      <c r="C6" s="5" t="n">
        <v>972325</v>
      </c>
    </row>
    <row r="7">
      <c r="A7" s="4" t="inlineStr">
        <is>
          <t>Depreciation and amortization</t>
        </is>
      </c>
      <c r="B7" s="5" t="n">
        <v>860239</v>
      </c>
      <c r="C7" s="5" t="n">
        <v>502840</v>
      </c>
    </row>
    <row r="8">
      <c r="A8" s="4" t="inlineStr">
        <is>
          <t>Impairment of property &amp; equipment</t>
        </is>
      </c>
      <c r="B8" s="5" t="n">
        <v>1674000</v>
      </c>
      <c r="C8" s="5" t="n">
        <v>0</v>
      </c>
    </row>
    <row r="9">
      <c r="A9" s="4" t="inlineStr">
        <is>
          <t>Change of right-of-use asset</t>
        </is>
      </c>
      <c r="B9" s="5" t="n">
        <v>239176</v>
      </c>
      <c r="C9" s="5" t="n">
        <v>236712</v>
      </c>
    </row>
    <row r="10">
      <c r="A10" s="4" t="inlineStr">
        <is>
          <t>Net change in fair value of marketable securities</t>
        </is>
      </c>
      <c r="B10" s="5" t="n">
        <v>2944</v>
      </c>
      <c r="C10" s="5" t="n">
        <v>-3077</v>
      </c>
    </row>
    <row r="11">
      <c r="A11" s="4" t="inlineStr">
        <is>
          <t>Change in inventory reserve</t>
        </is>
      </c>
      <c r="B11" s="5" t="n">
        <v>289072</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35633</v>
      </c>
      <c r="C13" s="5" t="n">
        <v>-555966</v>
      </c>
    </row>
    <row r="14">
      <c r="A14" s="4" t="inlineStr">
        <is>
          <t>Inventories</t>
        </is>
      </c>
      <c r="B14" s="5" t="n">
        <v>448182</v>
      </c>
      <c r="C14" s="5" t="n">
        <v>-1568148</v>
      </c>
    </row>
    <row r="15">
      <c r="A15" s="4" t="inlineStr">
        <is>
          <t>Prepaid expenses and other current assets</t>
        </is>
      </c>
      <c r="B15" s="5" t="n">
        <v>277959</v>
      </c>
      <c r="C15" s="5" t="n">
        <v>427666</v>
      </c>
    </row>
    <row r="16">
      <c r="A16" s="4" t="inlineStr">
        <is>
          <t>Accounts payable</t>
        </is>
      </c>
      <c r="B16" s="5" t="n">
        <v>380789</v>
      </c>
      <c r="C16" s="5" t="n">
        <v>399720</v>
      </c>
    </row>
    <row r="17">
      <c r="A17" s="4" t="inlineStr">
        <is>
          <t>Accrued liabilities</t>
        </is>
      </c>
      <c r="B17" s="5" t="n">
        <v>32099</v>
      </c>
      <c r="C17" s="5" t="n">
        <v>-48279</v>
      </c>
    </row>
    <row r="18">
      <c r="A18" s="4" t="inlineStr">
        <is>
          <t>Operating lease liabilities</t>
        </is>
      </c>
      <c r="B18" s="5" t="n">
        <v>-252456</v>
      </c>
      <c r="C18" s="5" t="n">
        <v>-238717</v>
      </c>
    </row>
    <row r="19">
      <c r="A19" s="4" t="inlineStr">
        <is>
          <t>Contract liabilities</t>
        </is>
      </c>
      <c r="B19" s="5" t="n">
        <v>-38020</v>
      </c>
      <c r="C19" s="5" t="n">
        <v>177035</v>
      </c>
    </row>
    <row r="20">
      <c r="A20" s="4" t="inlineStr">
        <is>
          <t>Net cash used in operating activities</t>
        </is>
      </c>
      <c r="B20" s="5" t="n">
        <v>-2232013</v>
      </c>
      <c r="C20" s="5" t="n">
        <v>-3430097</v>
      </c>
    </row>
    <row r="21">
      <c r="A21" s="3" t="inlineStr">
        <is>
          <t>Cash Flows From Investing Activities</t>
        </is>
      </c>
      <c r="B21" s="4" t="inlineStr">
        <is>
          <t xml:space="preserve"> </t>
        </is>
      </c>
      <c r="C21" s="4" t="inlineStr">
        <is>
          <t xml:space="preserve"> </t>
        </is>
      </c>
    </row>
    <row r="22">
      <c r="A22" s="4" t="inlineStr">
        <is>
          <t>Security deposit</t>
        </is>
      </c>
      <c r="B22" s="5" t="n">
        <v>2706</v>
      </c>
      <c r="C22" s="5" t="n">
        <v>-15000</v>
      </c>
    </row>
    <row r="23">
      <c r="A23" s="4" t="inlineStr">
        <is>
          <t>Realized gain on sale of marketable securities, available for sale</t>
        </is>
      </c>
      <c r="B23" s="5" t="n">
        <v>-35210</v>
      </c>
      <c r="C23" s="5" t="n">
        <v>0</v>
      </c>
    </row>
    <row r="24">
      <c r="A24" s="4" t="inlineStr">
        <is>
          <t>Net sales of investment in trading marketable securities</t>
        </is>
      </c>
      <c r="B24" s="5" t="n">
        <v>3500000</v>
      </c>
      <c r="C24" s="5" t="n">
        <v>983198</v>
      </c>
    </row>
    <row r="25">
      <c r="A25" s="4" t="inlineStr">
        <is>
          <t>Purchase of property and equipment</t>
        </is>
      </c>
      <c r="B25" s="5" t="n">
        <v>-3715351</v>
      </c>
      <c r="C25" s="5" t="n">
        <v>-1623867</v>
      </c>
    </row>
    <row r="26">
      <c r="A26" s="4" t="inlineStr">
        <is>
          <t>Net cash (used in) investing activities</t>
        </is>
      </c>
      <c r="B26" s="5" t="n">
        <v>-247855</v>
      </c>
      <c r="C26" s="5" t="n">
        <v>-655669</v>
      </c>
    </row>
    <row r="27">
      <c r="A27" s="3" t="inlineStr">
        <is>
          <t>Cash Flows From Financing Activities</t>
        </is>
      </c>
      <c r="B27" s="4" t="inlineStr">
        <is>
          <t xml:space="preserve"> </t>
        </is>
      </c>
      <c r="C27" s="4" t="inlineStr">
        <is>
          <t xml:space="preserve"> </t>
        </is>
      </c>
    </row>
    <row r="28">
      <c r="A28" s="4" t="inlineStr">
        <is>
          <t>Proceeds from Forza Issuance of common stock</t>
        </is>
      </c>
      <c r="B28" s="5" t="n">
        <v>0</v>
      </c>
      <c r="C28" s="5" t="n">
        <v>6996015</v>
      </c>
    </row>
    <row r="29">
      <c r="A29" s="4" t="inlineStr">
        <is>
          <t>Deferred offering costs</t>
        </is>
      </c>
      <c r="B29" s="5" t="n">
        <v>0</v>
      </c>
      <c r="C29" s="5" t="n">
        <v>-66463</v>
      </c>
    </row>
    <row r="30">
      <c r="A30" s="4" t="inlineStr">
        <is>
          <t>Finance lease payments</t>
        </is>
      </c>
      <c r="B30" s="5" t="n">
        <v>-137029</v>
      </c>
      <c r="C30" s="5" t="n">
        <v>-7666</v>
      </c>
    </row>
    <row r="31">
      <c r="A31" s="4" t="inlineStr">
        <is>
          <t>Net cash (used in) provided by financing activities</t>
        </is>
      </c>
      <c r="B31" s="5" t="n">
        <v>-137029</v>
      </c>
      <c r="C31" s="5" t="n">
        <v>6921886</v>
      </c>
    </row>
    <row r="32">
      <c r="A32" s="4" t="inlineStr">
        <is>
          <t>Net change in cash, cash equivalents and restricted cash</t>
        </is>
      </c>
      <c r="B32" s="5" t="n">
        <v>-2616897</v>
      </c>
      <c r="C32" s="5" t="n">
        <v>2836120</v>
      </c>
    </row>
    <row r="33">
      <c r="A33" s="4" t="inlineStr">
        <is>
          <t>Cash, cash equivalents and restricted cash at beginning of the period</t>
        </is>
      </c>
      <c r="B33" s="5" t="n">
        <v>16755233</v>
      </c>
      <c r="C33" s="5" t="n">
        <v>23501007</v>
      </c>
    </row>
    <row r="34">
      <c r="A34" s="4" t="inlineStr">
        <is>
          <t>Cash, cash equivalents and restricted cash at end of the period</t>
        </is>
      </c>
      <c r="B34" s="5" t="n">
        <v>14138336</v>
      </c>
      <c r="C34" s="5" t="n">
        <v>26337127</v>
      </c>
    </row>
    <row r="35">
      <c r="A35" s="3" t="inlineStr">
        <is>
          <t>Supplemental Cash Flow Information</t>
        </is>
      </c>
      <c r="B35" s="4" t="inlineStr">
        <is>
          <t xml:space="preserve"> </t>
        </is>
      </c>
      <c r="C35" s="4" t="inlineStr">
        <is>
          <t xml:space="preserve"> </t>
        </is>
      </c>
    </row>
    <row r="36">
      <c r="A36" s="4" t="inlineStr">
        <is>
          <t>Cash paid for interest</t>
        </is>
      </c>
      <c r="B36" s="5" t="n">
        <v>176190</v>
      </c>
      <c r="C36" s="5" t="n">
        <v>110395</v>
      </c>
    </row>
    <row r="37">
      <c r="A37" s="3" t="inlineStr">
        <is>
          <t>Non Cash Investing and Financing Activities</t>
        </is>
      </c>
      <c r="B37" s="4" t="inlineStr">
        <is>
          <t xml:space="preserve"> </t>
        </is>
      </c>
      <c r="C37" s="4" t="inlineStr">
        <is>
          <t xml:space="preserve"> </t>
        </is>
      </c>
    </row>
    <row r="38">
      <c r="A38" s="4" t="inlineStr">
        <is>
          <t>Increase in the right-of-use asset and lease liability</t>
        </is>
      </c>
      <c r="B38" s="5" t="n">
        <v>31572</v>
      </c>
      <c r="C38" s="5" t="n">
        <v>2899238</v>
      </c>
    </row>
    <row r="39">
      <c r="A39" s="3" t="inlineStr">
        <is>
          <t>Reconciliation to the Consolidated Balance Sheet</t>
        </is>
      </c>
      <c r="B39" s="4" t="inlineStr">
        <is>
          <t xml:space="preserve"> </t>
        </is>
      </c>
      <c r="C39" s="4" t="inlineStr">
        <is>
          <t xml:space="preserve"> </t>
        </is>
      </c>
    </row>
    <row r="40">
      <c r="A40" s="4" t="inlineStr">
        <is>
          <t>Cash and cash equivalents</t>
        </is>
      </c>
      <c r="B40" s="5" t="n">
        <v>13927460</v>
      </c>
      <c r="C40" s="5" t="n">
        <v>26079597</v>
      </c>
    </row>
    <row r="41">
      <c r="A41" s="4" t="inlineStr">
        <is>
          <t>Restricted cash</t>
        </is>
      </c>
      <c r="B41" s="5" t="n">
        <v>210876</v>
      </c>
      <c r="C41" s="5" t="n">
        <v>257530</v>
      </c>
    </row>
    <row r="42">
      <c r="A42" s="4" t="inlineStr">
        <is>
          <t>Total cash, cash equivalents and restricted cash</t>
        </is>
      </c>
      <c r="B42" s="6" t="n">
        <v>14138336</v>
      </c>
      <c r="C42" s="6" t="n">
        <v>26337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30, 2024</t>
        </is>
      </c>
      <c r="C1" s="2" t="inlineStr">
        <is>
          <t>Dec. 31, 2023</t>
        </is>
      </c>
      <c r="D1" s="2" t="inlineStr">
        <is>
          <t>Jun. 30,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Maximum obligation</t>
        </is>
      </c>
      <c r="B3" s="6" t="n">
        <v>12100237</v>
      </c>
      <c r="C3" s="6" t="n">
        <v>10510252</v>
      </c>
      <c r="D3" s="4" t="inlineStr">
        <is>
          <t xml:space="preserve"> </t>
        </is>
      </c>
    </row>
    <row r="4">
      <c r="A4" s="4" t="inlineStr">
        <is>
          <t>Restricted cash</t>
        </is>
      </c>
      <c r="B4" s="6" t="n">
        <v>210876</v>
      </c>
      <c r="C4" s="6" t="n">
        <v>257530</v>
      </c>
      <c r="D4" s="6" t="n">
        <v>2575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Stockholders' Equity (Details) - Twin Vee [Member]</t>
        </is>
      </c>
      <c r="B1" s="2" t="inlineStr">
        <is>
          <t>6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Expected term</t>
        </is>
      </c>
      <c r="B4" s="4" t="inlineStr">
        <is>
          <t>5 years 9 months 10 days</t>
        </is>
      </c>
      <c r="C4" s="4" t="inlineStr">
        <is>
          <t xml:space="preserve"> </t>
        </is>
      </c>
    </row>
    <row r="5">
      <c r="A5" s="4" t="inlineStr">
        <is>
          <t>Expected average volatility</t>
        </is>
      </c>
      <c r="B5" s="9" t="n">
        <v>0.833</v>
      </c>
      <c r="C5" s="4" t="inlineStr">
        <is>
          <t xml:space="preserve"> </t>
        </is>
      </c>
    </row>
    <row r="6">
      <c r="A6" s="4" t="inlineStr">
        <is>
          <t>Expected dividend yield</t>
        </is>
      </c>
      <c r="B6" s="10" t="n">
        <v>0</v>
      </c>
      <c r="C6" s="10" t="n">
        <v>0</v>
      </c>
    </row>
    <row r="7">
      <c r="A7" s="4" t="inlineStr">
        <is>
          <t>Risk-free interest rate</t>
        </is>
      </c>
      <c r="B7" s="9" t="n">
        <v>0.043</v>
      </c>
      <c r="C7" s="4" t="inlineStr">
        <is>
          <t xml:space="preserve"> </t>
        </is>
      </c>
    </row>
    <row r="8">
      <c r="A8" s="4" t="inlineStr">
        <is>
          <t>Min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term</t>
        </is>
      </c>
      <c r="B10" s="4" t="inlineStr">
        <is>
          <t xml:space="preserve"> </t>
        </is>
      </c>
      <c r="C10" s="4" t="inlineStr">
        <is>
          <t>4 years 11 months 8 days</t>
        </is>
      </c>
    </row>
    <row r="11">
      <c r="A11" s="4" t="inlineStr">
        <is>
          <t>Expected average volatility</t>
        </is>
      </c>
      <c r="B11" s="4" t="inlineStr">
        <is>
          <t xml:space="preserve"> </t>
        </is>
      </c>
      <c r="C11" s="10" t="n">
        <v>0.49</v>
      </c>
    </row>
    <row r="12">
      <c r="A12" s="4" t="inlineStr">
        <is>
          <t>Risk-free interest rate</t>
        </is>
      </c>
      <c r="B12" s="4" t="inlineStr">
        <is>
          <t xml:space="preserve"> </t>
        </is>
      </c>
      <c r="C12" s="9" t="n">
        <v>0.015</v>
      </c>
    </row>
    <row r="13">
      <c r="A13" s="4" t="inlineStr">
        <is>
          <t>Maximum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Expected term</t>
        </is>
      </c>
      <c r="B15" s="4" t="inlineStr">
        <is>
          <t xml:space="preserve"> </t>
        </is>
      </c>
      <c r="C15" s="4" t="inlineStr">
        <is>
          <t>5 years</t>
        </is>
      </c>
    </row>
    <row r="16">
      <c r="A16" s="4" t="inlineStr">
        <is>
          <t>Expected average volatility</t>
        </is>
      </c>
      <c r="B16" s="4" t="inlineStr">
        <is>
          <t xml:space="preserve"> </t>
        </is>
      </c>
      <c r="C16" s="10" t="n">
        <v>0.5</v>
      </c>
    </row>
    <row r="17">
      <c r="A17" s="4" t="inlineStr">
        <is>
          <t>Risk-free interest rate</t>
        </is>
      </c>
      <c r="B17" s="4" t="inlineStr">
        <is>
          <t xml:space="preserve"> </t>
        </is>
      </c>
      <c r="C17" s="9" t="n">
        <v>0.02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4" customWidth="1" min="2" max="2"/>
    <col width="16" customWidth="1" min="3" max="3"/>
  </cols>
  <sheetData>
    <row r="1">
      <c r="A1" s="1" t="inlineStr">
        <is>
          <t>Stockholders' Equity (Details 1) - Twin Vee [Member] - USD ($)</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Number of options outstanding at beginning of period</t>
        </is>
      </c>
      <c r="B4" s="5" t="n">
        <v>1271016</v>
      </c>
      <c r="C4" s="4" t="inlineStr">
        <is>
          <t xml:space="preserve"> </t>
        </is>
      </c>
    </row>
    <row r="5">
      <c r="A5" s="4" t="inlineStr">
        <is>
          <t>Weighted average exercise price at beginning of period</t>
        </is>
      </c>
      <c r="B5" s="8" t="n">
        <v>3.99</v>
      </c>
      <c r="C5" s="4" t="inlineStr">
        <is>
          <t xml:space="preserve"> </t>
        </is>
      </c>
    </row>
    <row r="6">
      <c r="A6" s="4" t="inlineStr">
        <is>
          <t>Weighted average remaining life (years)</t>
        </is>
      </c>
      <c r="B6" s="4" t="inlineStr">
        <is>
          <t>8 years 3 months 3 days</t>
        </is>
      </c>
      <c r="C6" s="4" t="inlineStr">
        <is>
          <t>8 years 14 days</t>
        </is>
      </c>
    </row>
    <row r="7">
      <c r="A7" s="4" t="inlineStr">
        <is>
          <t>Grant date fair value of options at beginning of period</t>
        </is>
      </c>
      <c r="B7" s="6" t="n">
        <v>2213147</v>
      </c>
      <c r="C7" s="4" t="inlineStr">
        <is>
          <t xml:space="preserve"> </t>
        </is>
      </c>
    </row>
    <row r="8">
      <c r="A8" s="4" t="inlineStr">
        <is>
          <t>Number of options, Granted</t>
        </is>
      </c>
      <c r="B8" s="5" t="n">
        <v>700000</v>
      </c>
      <c r="C8" s="4" t="inlineStr">
        <is>
          <t xml:space="preserve"> </t>
        </is>
      </c>
    </row>
    <row r="9">
      <c r="A9" s="4" t="inlineStr">
        <is>
          <t>Weighted average exercise price, Granted</t>
        </is>
      </c>
      <c r="B9" s="8" t="n">
        <v>0.64</v>
      </c>
      <c r="C9" s="4" t="inlineStr">
        <is>
          <t xml:space="preserve"> </t>
        </is>
      </c>
    </row>
    <row r="10">
      <c r="A10" s="4" t="inlineStr">
        <is>
          <t>Grant date fair value of options, Granted</t>
        </is>
      </c>
      <c r="B10" s="6" t="n">
        <v>99898</v>
      </c>
      <c r="C10" s="4" t="inlineStr">
        <is>
          <t xml:space="preserve"> </t>
        </is>
      </c>
    </row>
    <row r="11">
      <c r="A11" s="4" t="inlineStr">
        <is>
          <t>Number of options, Exercised</t>
        </is>
      </c>
      <c r="B11" s="5" t="n">
        <v>0</v>
      </c>
      <c r="C11" s="4" t="inlineStr">
        <is>
          <t xml:space="preserve"> </t>
        </is>
      </c>
    </row>
    <row r="12">
      <c r="A12" s="4" t="inlineStr">
        <is>
          <t>Weighted average exercise price, Exercised</t>
        </is>
      </c>
      <c r="B12" s="6" t="n">
        <v>0</v>
      </c>
      <c r="C12" s="4" t="inlineStr">
        <is>
          <t xml:space="preserve"> </t>
        </is>
      </c>
    </row>
    <row r="13">
      <c r="A13" s="4" t="inlineStr">
        <is>
          <t>Grant date fair value of options, Exercised</t>
        </is>
      </c>
      <c r="B13" s="6" t="n">
        <v>0</v>
      </c>
      <c r="C13" s="4" t="inlineStr">
        <is>
          <t xml:space="preserve"> </t>
        </is>
      </c>
    </row>
    <row r="14">
      <c r="A14" s="4" t="inlineStr">
        <is>
          <t>Number of options, Expired</t>
        </is>
      </c>
      <c r="B14" s="5" t="n">
        <v>-263897</v>
      </c>
      <c r="C14" s="4" t="inlineStr">
        <is>
          <t xml:space="preserve"> </t>
        </is>
      </c>
    </row>
    <row r="15">
      <c r="A15" s="4" t="inlineStr">
        <is>
          <t>Weighted average exercise price, Expired</t>
        </is>
      </c>
      <c r="B15" s="8" t="n">
        <v>-3.91</v>
      </c>
      <c r="C15" s="4" t="inlineStr">
        <is>
          <t xml:space="preserve"> </t>
        </is>
      </c>
    </row>
    <row r="16">
      <c r="A16" s="4" t="inlineStr">
        <is>
          <t>Grant date fair value of options, Expired</t>
        </is>
      </c>
      <c r="B16" s="6" t="n">
        <v>-458074</v>
      </c>
      <c r="C16" s="4" t="inlineStr">
        <is>
          <t xml:space="preserve"> </t>
        </is>
      </c>
    </row>
    <row r="17">
      <c r="A17" s="4" t="inlineStr">
        <is>
          <t>Number of options, Forfeited/canceled</t>
        </is>
      </c>
      <c r="B17" s="5" t="n">
        <v>-112263</v>
      </c>
      <c r="C17" s="4" t="inlineStr">
        <is>
          <t xml:space="preserve"> </t>
        </is>
      </c>
    </row>
    <row r="18">
      <c r="A18" s="4" t="inlineStr">
        <is>
          <t>Weighted average exercise price, Forfeited/canceled</t>
        </is>
      </c>
      <c r="B18" s="8" t="n">
        <v>-2.92</v>
      </c>
      <c r="C18" s="4" t="inlineStr">
        <is>
          <t xml:space="preserve"> </t>
        </is>
      </c>
    </row>
    <row r="19">
      <c r="A19" s="4" t="inlineStr">
        <is>
          <t>Grant date fair value of options, Forfeited/canceled</t>
        </is>
      </c>
      <c r="B19" s="6" t="n">
        <v>-140048</v>
      </c>
      <c r="C19" s="4" t="inlineStr">
        <is>
          <t xml:space="preserve"> </t>
        </is>
      </c>
    </row>
    <row r="20">
      <c r="A20" s="4" t="inlineStr">
        <is>
          <t>Number of options outstanding at ending of period</t>
        </is>
      </c>
      <c r="B20" s="5" t="n">
        <v>1594856</v>
      </c>
      <c r="C20" s="5" t="n">
        <v>1271016</v>
      </c>
    </row>
    <row r="21">
      <c r="A21" s="4" t="inlineStr">
        <is>
          <t>Weighted average exercise price at ending of period</t>
        </is>
      </c>
      <c r="B21" s="8" t="n">
        <v>2.6</v>
      </c>
      <c r="C21" s="8" t="n">
        <v>3.99</v>
      </c>
    </row>
    <row r="22">
      <c r="A22" s="4" t="inlineStr">
        <is>
          <t>Grant date fair value of options at ending of period</t>
        </is>
      </c>
      <c r="B22" s="6" t="n">
        <v>1714923</v>
      </c>
      <c r="C22" s="6" t="n">
        <v>2213147</v>
      </c>
    </row>
    <row r="23">
      <c r="A23" s="4" t="inlineStr">
        <is>
          <t>Number of options, Exercisable options</t>
        </is>
      </c>
      <c r="B23" s="5" t="n">
        <v>740520</v>
      </c>
      <c r="C23" s="4" t="inlineStr">
        <is>
          <t xml:space="preserve"> </t>
        </is>
      </c>
    </row>
    <row r="24">
      <c r="A24" s="4" t="inlineStr">
        <is>
          <t>Weighted average exercise price, Exercisable options</t>
        </is>
      </c>
      <c r="B24" s="8" t="n">
        <v>4.51</v>
      </c>
      <c r="C24" s="4" t="inlineStr">
        <is>
          <t xml:space="preserve"> </t>
        </is>
      </c>
    </row>
    <row r="25">
      <c r="A25" s="4" t="inlineStr">
        <is>
          <t>Weighted average remaining life (years), Exercisable options</t>
        </is>
      </c>
      <c r="B25" s="4" t="inlineStr">
        <is>
          <t>6 years 8 months 1 day</t>
        </is>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2) - Restricted Stock Units (RSUs) [Member]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at beginning of period</t>
        </is>
      </c>
      <c r="B4" s="5" t="n">
        <v>67250</v>
      </c>
      <c r="C4" s="4" t="inlineStr">
        <is>
          <t xml:space="preserve"> </t>
        </is>
      </c>
    </row>
    <row r="5">
      <c r="A5" s="4" t="inlineStr">
        <is>
          <t>Weighted average exercise price at beginning of period</t>
        </is>
      </c>
      <c r="B5" s="8" t="n">
        <v>2.25</v>
      </c>
      <c r="C5" s="4" t="inlineStr">
        <is>
          <t xml:space="preserve"> </t>
        </is>
      </c>
    </row>
    <row r="6">
      <c r="A6" s="4" t="inlineStr">
        <is>
          <t>Weighted average remaining life (years)</t>
        </is>
      </c>
      <c r="B6" s="4" t="inlineStr">
        <is>
          <t>2 years 3 months 29 days</t>
        </is>
      </c>
      <c r="C6" s="4" t="inlineStr">
        <is>
          <t>2 years 25 days</t>
        </is>
      </c>
    </row>
    <row r="7">
      <c r="A7" s="4" t="inlineStr">
        <is>
          <t>Aggregate intrinsic value at beginning of period</t>
        </is>
      </c>
      <c r="B7" s="6" t="n">
        <v>36651</v>
      </c>
      <c r="C7" s="4" t="inlineStr">
        <is>
          <t xml:space="preserve"> </t>
        </is>
      </c>
    </row>
    <row r="8">
      <c r="A8" s="4" t="inlineStr">
        <is>
          <t>Number of options, Granted</t>
        </is>
      </c>
      <c r="B8" s="5" t="n">
        <v>87300</v>
      </c>
      <c r="C8" s="4" t="inlineStr">
        <is>
          <t xml:space="preserve"> </t>
        </is>
      </c>
    </row>
    <row r="9">
      <c r="A9" s="4" t="inlineStr">
        <is>
          <t>Weighted average grant - date fair value price, Granted</t>
        </is>
      </c>
      <c r="B9" s="8" t="n">
        <v>0.84</v>
      </c>
      <c r="C9" s="4" t="inlineStr">
        <is>
          <t xml:space="preserve"> </t>
        </is>
      </c>
    </row>
    <row r="10">
      <c r="A10" s="4" t="inlineStr">
        <is>
          <t>Aggregate intrinsic value Granted</t>
        </is>
      </c>
      <c r="B10" s="6" t="n">
        <v>47579</v>
      </c>
      <c r="C10" s="4" t="inlineStr">
        <is>
          <t xml:space="preserve"> </t>
        </is>
      </c>
    </row>
    <row r="11">
      <c r="A11" s="4" t="inlineStr">
        <is>
          <t>Number of options, Exercised</t>
        </is>
      </c>
      <c r="B11" s="5" t="n">
        <v>0</v>
      </c>
      <c r="C11" s="4" t="inlineStr">
        <is>
          <t xml:space="preserve"> </t>
        </is>
      </c>
    </row>
    <row r="12">
      <c r="A12" s="4" t="inlineStr">
        <is>
          <t>Weighted average exercise price, Exercised</t>
        </is>
      </c>
      <c r="B12" s="6" t="n">
        <v>0</v>
      </c>
      <c r="C12" s="4" t="inlineStr">
        <is>
          <t xml:space="preserve"> </t>
        </is>
      </c>
    </row>
    <row r="13">
      <c r="A13" s="4" t="inlineStr">
        <is>
          <t>Aggregate intrinsic value Exercised</t>
        </is>
      </c>
      <c r="B13" s="6" t="n">
        <v>0</v>
      </c>
      <c r="C13" s="4" t="inlineStr">
        <is>
          <t xml:space="preserve"> </t>
        </is>
      </c>
    </row>
    <row r="14">
      <c r="A14" s="4" t="inlineStr">
        <is>
          <t>Number of options, Forfeited/canceled</t>
        </is>
      </c>
      <c r="B14" s="5" t="n">
        <v>-23337</v>
      </c>
      <c r="C14" s="4" t="inlineStr">
        <is>
          <t xml:space="preserve"> </t>
        </is>
      </c>
    </row>
    <row r="15">
      <c r="A15" s="4" t="inlineStr">
        <is>
          <t>Weighted average exercise price, Forfeited/canceled</t>
        </is>
      </c>
      <c r="B15" s="8" t="n">
        <v>-1.6</v>
      </c>
      <c r="C15" s="4" t="inlineStr">
        <is>
          <t xml:space="preserve"> </t>
        </is>
      </c>
    </row>
    <row r="16">
      <c r="A16" s="4" t="inlineStr">
        <is>
          <t>Aggregate intrinsic value Forfeited/canceled</t>
        </is>
      </c>
      <c r="B16" s="6" t="n">
        <v>-12719</v>
      </c>
      <c r="C16" s="4" t="inlineStr">
        <is>
          <t xml:space="preserve"> </t>
        </is>
      </c>
    </row>
    <row r="17">
      <c r="A17" s="4" t="inlineStr">
        <is>
          <t>Number of options outstanding at ending of period</t>
        </is>
      </c>
      <c r="B17" s="5" t="n">
        <v>131213</v>
      </c>
      <c r="C17" s="5" t="n">
        <v>67250</v>
      </c>
    </row>
    <row r="18">
      <c r="A18" s="4" t="inlineStr">
        <is>
          <t>Weighted average exercise price at ending of period</t>
        </is>
      </c>
      <c r="B18" s="8" t="n">
        <v>1.43</v>
      </c>
      <c r="C18" s="8" t="n">
        <v>2.25</v>
      </c>
    </row>
    <row r="19">
      <c r="A19" s="4" t="inlineStr">
        <is>
          <t>Aggregate intrinsic value at ending of period</t>
        </is>
      </c>
      <c r="B19" s="6" t="n">
        <v>71511</v>
      </c>
      <c r="C19" s="6" t="n">
        <v>366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5" customWidth="1" min="2" max="2"/>
  </cols>
  <sheetData>
    <row r="1">
      <c r="A1" s="1" t="inlineStr">
        <is>
          <t>Stockholders' Equity (Details 3) - Forza [Member]</t>
        </is>
      </c>
      <c r="B1" s="2" t="inlineStr">
        <is>
          <t>6 Months Ended</t>
        </is>
      </c>
    </row>
    <row r="2">
      <c r="B2" s="2" t="inlineStr">
        <is>
          <t>Jun. 30, 2024</t>
        </is>
      </c>
    </row>
    <row r="3">
      <c r="A3" s="3" t="inlineStr">
        <is>
          <t>Defined Benefit Plan Disclosure [Line Items]</t>
        </is>
      </c>
      <c r="B3" s="4" t="inlineStr">
        <is>
          <t xml:space="preserve"> </t>
        </is>
      </c>
    </row>
    <row r="4">
      <c r="A4" s="4" t="inlineStr">
        <is>
          <t>Expected term</t>
        </is>
      </c>
      <c r="B4" s="4" t="inlineStr">
        <is>
          <t>5 years</t>
        </is>
      </c>
    </row>
    <row r="5">
      <c r="A5" s="4" t="inlineStr">
        <is>
          <t>Expected dividend yield</t>
        </is>
      </c>
      <c r="B5" s="10" t="n">
        <v>0</v>
      </c>
    </row>
    <row r="6">
      <c r="A6" s="4" t="inlineStr">
        <is>
          <t>Minimum [Member]</t>
        </is>
      </c>
      <c r="B6" s="4" t="inlineStr">
        <is>
          <t xml:space="preserve"> </t>
        </is>
      </c>
    </row>
    <row r="7">
      <c r="A7" s="3" t="inlineStr">
        <is>
          <t>Defined Benefit Plan Disclosure [Line Items]</t>
        </is>
      </c>
      <c r="B7" s="4" t="inlineStr">
        <is>
          <t xml:space="preserve"> </t>
        </is>
      </c>
    </row>
    <row r="8">
      <c r="A8" s="4" t="inlineStr">
        <is>
          <t>Expected average volatility</t>
        </is>
      </c>
      <c r="B8" s="10" t="n">
        <v>1.08</v>
      </c>
    </row>
    <row r="9">
      <c r="A9" s="4" t="inlineStr">
        <is>
          <t>Risk-free interest rate</t>
        </is>
      </c>
      <c r="B9" s="9" t="n">
        <v>0.0298</v>
      </c>
    </row>
    <row r="10">
      <c r="A10" s="4" t="inlineStr">
        <is>
          <t>Maximum [Member]</t>
        </is>
      </c>
      <c r="B10" s="4" t="inlineStr">
        <is>
          <t xml:space="preserve"> </t>
        </is>
      </c>
    </row>
    <row r="11">
      <c r="A11" s="3" t="inlineStr">
        <is>
          <t>Defined Benefit Plan Disclosure [Line Items]</t>
        </is>
      </c>
      <c r="B11" s="4" t="inlineStr">
        <is>
          <t xml:space="preserve"> </t>
        </is>
      </c>
    </row>
    <row r="12">
      <c r="A12" s="4" t="inlineStr">
        <is>
          <t>Expected average volatility</t>
        </is>
      </c>
      <c r="B12" s="10" t="n">
        <v>1.13</v>
      </c>
    </row>
    <row r="13">
      <c r="A13" s="4" t="inlineStr">
        <is>
          <t>Risk-free interest rate</t>
        </is>
      </c>
      <c r="B13" s="9" t="n">
        <v>0.04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26" customWidth="1" min="2" max="2"/>
    <col width="25" customWidth="1" min="3" max="3"/>
    <col width="14" customWidth="1" min="4" max="4"/>
  </cols>
  <sheetData>
    <row r="1">
      <c r="A1" s="1" t="inlineStr">
        <is>
          <t>Stockholders' Equity (Details 4) - Forza [Member] - USD ($)</t>
        </is>
      </c>
      <c r="B1" s="2" t="inlineStr">
        <is>
          <t>6 Months Ended</t>
        </is>
      </c>
      <c r="C1" s="2" t="inlineStr">
        <is>
          <t>12 Months Ended</t>
        </is>
      </c>
    </row>
    <row r="2">
      <c r="B2" s="2" t="inlineStr">
        <is>
          <t>Jun. 30,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options outstanding at beginning of period</t>
        </is>
      </c>
      <c r="B4" s="5" t="n">
        <v>1889917</v>
      </c>
      <c r="C4" s="5" t="n">
        <v>1441500</v>
      </c>
      <c r="D4" s="4" t="inlineStr">
        <is>
          <t xml:space="preserve"> </t>
        </is>
      </c>
    </row>
    <row r="5">
      <c r="A5" s="4" t="inlineStr">
        <is>
          <t>Weighted average exercise price at beginning of period</t>
        </is>
      </c>
      <c r="B5" s="8" t="n">
        <v>2.72</v>
      </c>
      <c r="C5" s="8" t="n">
        <v>3.41</v>
      </c>
      <c r="D5" s="4" t="inlineStr">
        <is>
          <t xml:space="preserve"> </t>
        </is>
      </c>
    </row>
    <row r="6">
      <c r="A6" s="4" t="inlineStr">
        <is>
          <t>Weighted average remaining life (years)</t>
        </is>
      </c>
      <c r="B6" s="4" t="inlineStr">
        <is>
          <t>8 years 6 months 7 days</t>
        </is>
      </c>
      <c r="C6" s="4" t="inlineStr">
        <is>
          <t>9 years 4 months 9 days</t>
        </is>
      </c>
      <c r="D6" s="4" t="inlineStr">
        <is>
          <t>18 days</t>
        </is>
      </c>
    </row>
    <row r="7">
      <c r="A7" s="4" t="inlineStr">
        <is>
          <t>Grant date fair value of options at beginning of period</t>
        </is>
      </c>
      <c r="B7" s="6" t="n">
        <v>4257500</v>
      </c>
      <c r="C7" s="6" t="n">
        <v>4009913</v>
      </c>
      <c r="D7" s="4" t="inlineStr">
        <is>
          <t xml:space="preserve"> </t>
        </is>
      </c>
    </row>
    <row r="8">
      <c r="A8" s="4" t="inlineStr">
        <is>
          <t>Number of options, Granted</t>
        </is>
      </c>
      <c r="B8" s="5" t="n">
        <v>0</v>
      </c>
      <c r="C8" s="5" t="n">
        <v>518000</v>
      </c>
      <c r="D8" s="4" t="inlineStr">
        <is>
          <t xml:space="preserve"> </t>
        </is>
      </c>
    </row>
    <row r="9">
      <c r="A9" s="4" t="inlineStr">
        <is>
          <t>Weighted average exercise price, Granted</t>
        </is>
      </c>
      <c r="B9" s="6" t="n">
        <v>0</v>
      </c>
      <c r="C9" s="8" t="n">
        <v>0.7</v>
      </c>
      <c r="D9" s="4" t="inlineStr">
        <is>
          <t xml:space="preserve"> </t>
        </is>
      </c>
    </row>
    <row r="10">
      <c r="A10" s="4" t="inlineStr">
        <is>
          <t>Weighted average remaining life (years), Granted</t>
        </is>
      </c>
      <c r="B10" s="4" t="inlineStr">
        <is>
          <t xml:space="preserve"> </t>
        </is>
      </c>
      <c r="C10" s="4" t="inlineStr">
        <is>
          <t>9 years 9 months 3 days</t>
        </is>
      </c>
      <c r="D10" s="4" t="inlineStr">
        <is>
          <t xml:space="preserve"> </t>
        </is>
      </c>
    </row>
    <row r="11">
      <c r="A11" s="4" t="inlineStr">
        <is>
          <t>Grant date fair value of options, Granted</t>
        </is>
      </c>
      <c r="B11" s="4" t="inlineStr">
        <is>
          <t xml:space="preserve"> </t>
        </is>
      </c>
      <c r="C11" s="6" t="n">
        <v>287835</v>
      </c>
      <c r="D11" s="4" t="inlineStr">
        <is>
          <t xml:space="preserve"> </t>
        </is>
      </c>
    </row>
    <row r="12">
      <c r="A12" s="4" t="inlineStr">
        <is>
          <t>Number of options, Exercised</t>
        </is>
      </c>
      <c r="B12" s="5" t="n">
        <v>0</v>
      </c>
      <c r="C12" s="5" t="n">
        <v>0</v>
      </c>
      <c r="D12" s="4" t="inlineStr">
        <is>
          <t xml:space="preserve"> </t>
        </is>
      </c>
    </row>
    <row r="13">
      <c r="A13" s="4" t="inlineStr">
        <is>
          <t>Weighted average exercise price, Exercised</t>
        </is>
      </c>
      <c r="B13" s="6" t="n">
        <v>0</v>
      </c>
      <c r="C13" s="6" t="n">
        <v>0</v>
      </c>
      <c r="D13" s="4" t="inlineStr">
        <is>
          <t xml:space="preserve"> </t>
        </is>
      </c>
    </row>
    <row r="14">
      <c r="A14" s="4" t="inlineStr">
        <is>
          <t>Number of options, Forfeited/canceled</t>
        </is>
      </c>
      <c r="B14" s="5" t="n">
        <v>-521843</v>
      </c>
      <c r="C14" s="5" t="n">
        <v>-69583</v>
      </c>
      <c r="D14" s="4" t="inlineStr">
        <is>
          <t xml:space="preserve"> </t>
        </is>
      </c>
    </row>
    <row r="15">
      <c r="A15" s="4" t="inlineStr">
        <is>
          <t>Weighted average exercise price, Forfeited/canceled</t>
        </is>
      </c>
      <c r="B15" s="8" t="n">
        <v>1.5</v>
      </c>
      <c r="C15" s="8" t="n">
        <v>1.24</v>
      </c>
      <c r="D15" s="4" t="inlineStr">
        <is>
          <t xml:space="preserve"> </t>
        </is>
      </c>
    </row>
    <row r="16">
      <c r="A16" s="4" t="inlineStr">
        <is>
          <t>Weighted average remaining life (years), Forfeited/canceled</t>
        </is>
      </c>
      <c r="B16" s="4" t="inlineStr">
        <is>
          <t>8 years 11 months 19 days</t>
        </is>
      </c>
      <c r="C16" s="4" t="inlineStr">
        <is>
          <t>9 years 7 months 13 days</t>
        </is>
      </c>
      <c r="D16" s="4" t="inlineStr">
        <is>
          <t xml:space="preserve"> </t>
        </is>
      </c>
    </row>
    <row r="17">
      <c r="A17" s="4" t="inlineStr">
        <is>
          <t>Grant date fair value of options, Forfeited/canceled</t>
        </is>
      </c>
      <c r="B17" s="6" t="n">
        <v>-2079516</v>
      </c>
      <c r="C17" s="6" t="n">
        <v>-40248</v>
      </c>
      <c r="D17" s="4" t="inlineStr">
        <is>
          <t xml:space="preserve"> </t>
        </is>
      </c>
    </row>
    <row r="18">
      <c r="A18" s="4" t="inlineStr">
        <is>
          <t>Number of options outstanding at ending of period</t>
        </is>
      </c>
      <c r="B18" s="5" t="n">
        <v>1368074</v>
      </c>
      <c r="C18" s="5" t="n">
        <v>1889917</v>
      </c>
      <c r="D18" s="5" t="n">
        <v>1441500</v>
      </c>
    </row>
    <row r="19">
      <c r="A19" s="4" t="inlineStr">
        <is>
          <t>Weighted average exercise price at ending of period</t>
        </is>
      </c>
      <c r="B19" s="8" t="n">
        <v>2.72</v>
      </c>
      <c r="C19" s="8" t="n">
        <v>2.72</v>
      </c>
      <c r="D19" s="8" t="n">
        <v>3.41</v>
      </c>
    </row>
    <row r="20">
      <c r="A20" s="4" t="inlineStr">
        <is>
          <t>Grant date fair value of options at ending of period</t>
        </is>
      </c>
      <c r="B20" s="6" t="n">
        <v>2177984</v>
      </c>
      <c r="C20" s="6" t="n">
        <v>4257500</v>
      </c>
      <c r="D20" s="6" t="n">
        <v>4009913</v>
      </c>
    </row>
    <row r="21">
      <c r="A21" s="4" t="inlineStr">
        <is>
          <t>Number of options, Exercisable options</t>
        </is>
      </c>
      <c r="B21" s="5" t="n">
        <v>411500</v>
      </c>
      <c r="C21" s="4" t="inlineStr">
        <is>
          <t xml:space="preserve"> </t>
        </is>
      </c>
      <c r="D21" s="4" t="inlineStr">
        <is>
          <t xml:space="preserve"> </t>
        </is>
      </c>
    </row>
    <row r="22">
      <c r="A22" s="4" t="inlineStr">
        <is>
          <t>Weighted average exercise price, Exercisable options</t>
        </is>
      </c>
      <c r="B22" s="8" t="n">
        <v>3.39</v>
      </c>
      <c r="C22" s="4" t="inlineStr">
        <is>
          <t xml:space="preserve"> </t>
        </is>
      </c>
      <c r="D22" s="4" t="inlineStr">
        <is>
          <t xml:space="preserve"> </t>
        </is>
      </c>
    </row>
    <row r="23">
      <c r="A23" s="4" t="inlineStr">
        <is>
          <t>Weighted average remaining life (years), Exercisable options</t>
        </is>
      </c>
      <c r="B23" s="4" t="inlineStr">
        <is>
          <t>8 years 4 months 2 days</t>
        </is>
      </c>
      <c r="C23" s="4" t="inlineStr">
        <is>
          <t xml:space="preserve"> </t>
        </is>
      </c>
      <c r="D23" s="4" t="inlineStr">
        <is>
          <t xml:space="preserve"> </t>
        </is>
      </c>
    </row>
    <row r="24">
      <c r="A24" s="4" t="inlineStr">
        <is>
          <t>Grant date fair value of options, Exercisable options</t>
        </is>
      </c>
      <c r="B24" s="6" t="n">
        <v>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14, 2023</t>
        </is>
      </c>
      <c r="G2" s="2" t="inlineStr">
        <is>
          <t>Aug. 16, 2022</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maining available for grant</t>
        </is>
      </c>
      <c r="B5" s="5" t="n">
        <v>411383</v>
      </c>
      <c r="C5" s="4" t="inlineStr">
        <is>
          <t xml:space="preserve"> </t>
        </is>
      </c>
      <c r="D5" s="5" t="n">
        <v>411383</v>
      </c>
      <c r="E5" s="4" t="inlineStr">
        <is>
          <t xml:space="preserve"> </t>
        </is>
      </c>
      <c r="F5" s="4" t="inlineStr">
        <is>
          <t xml:space="preserve"> </t>
        </is>
      </c>
      <c r="G5" s="4" t="inlineStr">
        <is>
          <t xml:space="preserve"> </t>
        </is>
      </c>
    </row>
    <row r="6">
      <c r="A6" s="4" t="inlineStr">
        <is>
          <t>Twin V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based compensation expense</t>
        </is>
      </c>
      <c r="B8" s="6" t="n">
        <v>133928</v>
      </c>
      <c r="C8" s="6" t="n">
        <v>148198</v>
      </c>
      <c r="D8" s="6" t="n">
        <v>267070</v>
      </c>
      <c r="E8" s="6" t="n">
        <v>289255</v>
      </c>
      <c r="F8" s="4" t="inlineStr">
        <is>
          <t xml:space="preserve"> </t>
        </is>
      </c>
      <c r="G8" s="4" t="inlineStr">
        <is>
          <t xml:space="preserve"> </t>
        </is>
      </c>
    </row>
    <row r="9">
      <c r="A9" s="4" t="inlineStr">
        <is>
          <t>Dividend yield</t>
        </is>
      </c>
      <c r="B9" s="4" t="inlineStr">
        <is>
          <t xml:space="preserve"> </t>
        </is>
      </c>
      <c r="C9" s="4" t="inlineStr">
        <is>
          <t xml:space="preserve"> </t>
        </is>
      </c>
      <c r="D9" s="10" t="n">
        <v>0</v>
      </c>
      <c r="E9" s="4" t="inlineStr">
        <is>
          <t xml:space="preserve"> </t>
        </is>
      </c>
      <c r="F9" s="4" t="inlineStr">
        <is>
          <t xml:space="preserve"> </t>
        </is>
      </c>
      <c r="G9" s="4" t="inlineStr">
        <is>
          <t xml:space="preserve"> </t>
        </is>
      </c>
    </row>
    <row r="10">
      <c r="A10" s="4" t="inlineStr">
        <is>
          <t>Share-Based Compensation Arrangement by Share-Based Payment Award, Options, Nonvested Options Forfeited, Number of Shares</t>
        </is>
      </c>
      <c r="B10" s="4" t="inlineStr">
        <is>
          <t xml:space="preserve"> </t>
        </is>
      </c>
      <c r="C10" s="4" t="inlineStr">
        <is>
          <t xml:space="preserve"> </t>
        </is>
      </c>
      <c r="D10" s="5" t="n">
        <v>854336</v>
      </c>
      <c r="E10" s="4" t="inlineStr">
        <is>
          <t xml:space="preserve"> </t>
        </is>
      </c>
      <c r="F10" s="4" t="inlineStr">
        <is>
          <t xml:space="preserve"> </t>
        </is>
      </c>
      <c r="G10" s="4" t="inlineStr">
        <is>
          <t xml:space="preserve"> </t>
        </is>
      </c>
    </row>
    <row r="11">
      <c r="A11" s="4" t="inlineStr">
        <is>
          <t>Twin Vee [Member] |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per share</t>
        </is>
      </c>
      <c r="B13" s="11" t="n">
        <v>3.4375</v>
      </c>
      <c r="C13" s="4" t="inlineStr">
        <is>
          <t xml:space="preserve"> </t>
        </is>
      </c>
      <c r="D13" s="11" t="n">
        <v>3.4375</v>
      </c>
      <c r="E13" s="4" t="inlineStr">
        <is>
          <t xml:space="preserve"> </t>
        </is>
      </c>
      <c r="F13" s="4" t="inlineStr">
        <is>
          <t xml:space="preserve"> </t>
        </is>
      </c>
      <c r="G13" s="4" t="inlineStr">
        <is>
          <t xml:space="preserve"> </t>
        </is>
      </c>
    </row>
    <row r="14">
      <c r="A14" s="4" t="inlineStr">
        <is>
          <t>Warrants activity</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Twin Vee [Member] | Common Stock Warrants [Member] | Underwri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t>
        </is>
      </c>
      <c r="B17" s="5" t="n">
        <v>150000</v>
      </c>
      <c r="C17" s="4" t="inlineStr">
        <is>
          <t xml:space="preserve"> </t>
        </is>
      </c>
      <c r="D17" s="5" t="n">
        <v>150000</v>
      </c>
      <c r="E17" s="4" t="inlineStr">
        <is>
          <t xml:space="preserve"> </t>
        </is>
      </c>
      <c r="F17" s="4" t="inlineStr">
        <is>
          <t xml:space="preserve"> </t>
        </is>
      </c>
      <c r="G17" s="4" t="inlineStr">
        <is>
          <t xml:space="preserve"> </t>
        </is>
      </c>
    </row>
    <row r="18">
      <c r="A18" s="4" t="inlineStr">
        <is>
          <t>Warrants weighted-average exercise</t>
        </is>
      </c>
      <c r="B18" s="8" t="n">
        <v>7.5</v>
      </c>
      <c r="C18" s="4" t="inlineStr">
        <is>
          <t xml:space="preserve"> </t>
        </is>
      </c>
      <c r="D18" s="8" t="n">
        <v>7.5</v>
      </c>
      <c r="E18" s="4" t="inlineStr">
        <is>
          <t xml:space="preserve"> </t>
        </is>
      </c>
      <c r="F18" s="4" t="inlineStr">
        <is>
          <t xml:space="preserve"> </t>
        </is>
      </c>
      <c r="G18" s="4" t="inlineStr">
        <is>
          <t xml:space="preserve"> </t>
        </is>
      </c>
    </row>
    <row r="19">
      <c r="A19" s="4" t="inlineStr">
        <is>
          <t>Purchase of underwriter warrants</t>
        </is>
      </c>
      <c r="B19" s="5" t="n">
        <v>143750</v>
      </c>
      <c r="C19" s="4" t="inlineStr">
        <is>
          <t xml:space="preserve"> </t>
        </is>
      </c>
      <c r="D19" s="5" t="n">
        <v>143750</v>
      </c>
      <c r="E19" s="4" t="inlineStr">
        <is>
          <t xml:space="preserve"> </t>
        </is>
      </c>
      <c r="F19" s="4" t="inlineStr">
        <is>
          <t xml:space="preserve"> </t>
        </is>
      </c>
      <c r="G19" s="4" t="inlineStr">
        <is>
          <t xml:space="preserve"> </t>
        </is>
      </c>
    </row>
    <row r="20">
      <c r="A20" s="4" t="inlineStr">
        <is>
          <t>Forz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maining available for grant</t>
        </is>
      </c>
      <c r="B22" s="5" t="n">
        <v>1448714</v>
      </c>
      <c r="C22" s="4" t="inlineStr">
        <is>
          <t xml:space="preserve"> </t>
        </is>
      </c>
      <c r="D22" s="5" t="n">
        <v>1448714</v>
      </c>
      <c r="E22" s="4" t="inlineStr">
        <is>
          <t xml:space="preserve"> </t>
        </is>
      </c>
      <c r="F22" s="4" t="inlineStr">
        <is>
          <t xml:space="preserve"> </t>
        </is>
      </c>
      <c r="G22" s="4" t="inlineStr">
        <is>
          <t xml:space="preserve"> </t>
        </is>
      </c>
    </row>
    <row r="23">
      <c r="A23" s="4" t="inlineStr">
        <is>
          <t>Stock based compensation expense</t>
        </is>
      </c>
      <c r="B23" s="4" t="inlineStr">
        <is>
          <t xml:space="preserve"> </t>
        </is>
      </c>
      <c r="C23" s="4" t="inlineStr">
        <is>
          <t xml:space="preserve"> </t>
        </is>
      </c>
      <c r="D23" s="6" t="n">
        <v>476956</v>
      </c>
      <c r="E23" s="6" t="n">
        <v>682980</v>
      </c>
      <c r="F23" s="4" t="inlineStr">
        <is>
          <t xml:space="preserve"> </t>
        </is>
      </c>
      <c r="G23" s="4" t="inlineStr">
        <is>
          <t xml:space="preserve"> </t>
        </is>
      </c>
    </row>
    <row r="24">
      <c r="A24" s="4" t="inlineStr">
        <is>
          <t>Dividend yield</t>
        </is>
      </c>
      <c r="B24" s="4" t="inlineStr">
        <is>
          <t xml:space="preserve"> </t>
        </is>
      </c>
      <c r="C24" s="4" t="inlineStr">
        <is>
          <t xml:space="preserve"> </t>
        </is>
      </c>
      <c r="D24" s="10" t="n">
        <v>0</v>
      </c>
      <c r="E24" s="4" t="inlineStr">
        <is>
          <t xml:space="preserve"> </t>
        </is>
      </c>
      <c r="F24" s="4" t="inlineStr">
        <is>
          <t xml:space="preserve"> </t>
        </is>
      </c>
      <c r="G24" s="4" t="inlineStr">
        <is>
          <t xml:space="preserve"> </t>
        </is>
      </c>
    </row>
    <row r="25">
      <c r="A25" s="4" t="inlineStr">
        <is>
          <t>Forza [Member] | Common Stock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5" t="n">
        <v>306705</v>
      </c>
      <c r="G27" s="5" t="n">
        <v>172500</v>
      </c>
    </row>
    <row r="28">
      <c r="A28" s="4" t="inlineStr">
        <is>
          <t>Warrants weighted-average exercise</t>
        </is>
      </c>
      <c r="B28" s="4" t="inlineStr">
        <is>
          <t xml:space="preserve"> </t>
        </is>
      </c>
      <c r="C28" s="4" t="inlineStr">
        <is>
          <t xml:space="preserve"> </t>
        </is>
      </c>
      <c r="D28" s="4" t="inlineStr">
        <is>
          <t xml:space="preserve"> </t>
        </is>
      </c>
      <c r="E28" s="4" t="inlineStr">
        <is>
          <t xml:space="preserve"> </t>
        </is>
      </c>
      <c r="F28" s="8" t="n">
        <v>1.88</v>
      </c>
      <c r="G28" s="8" t="n">
        <v>6.25</v>
      </c>
    </row>
    <row r="29">
      <c r="A29" s="4" t="inlineStr">
        <is>
          <t>Warrants activity</t>
        </is>
      </c>
      <c r="B29" s="5" t="n">
        <v>0</v>
      </c>
      <c r="C29" s="4" t="inlineStr">
        <is>
          <t xml:space="preserve"> </t>
        </is>
      </c>
      <c r="D29" s="5" t="n">
        <v>0</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 (Details Narrative) - Revenue Benchmark [Member] - Customer Concentration Risk [Member]</t>
        </is>
      </c>
      <c r="B1" s="2" t="inlineStr">
        <is>
          <t>6 Months Ended</t>
        </is>
      </c>
    </row>
    <row r="2">
      <c r="B2" s="2" t="inlineStr">
        <is>
          <t>Jun. 30, 2024</t>
        </is>
      </c>
      <c r="C2" s="2" t="inlineStr">
        <is>
          <t>Jun. 30, 2023</t>
        </is>
      </c>
    </row>
    <row r="3">
      <c r="A3" s="4" t="inlineStr">
        <is>
          <t>Four Individual Dealer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percentage</t>
        </is>
      </c>
      <c r="B5" s="10" t="n">
        <v>0.1</v>
      </c>
      <c r="C5" s="4" t="inlineStr">
        <is>
          <t xml:space="preserve"> </t>
        </is>
      </c>
    </row>
    <row r="6">
      <c r="A6" s="4" t="inlineStr">
        <is>
          <t>Combined Deale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percentage</t>
        </is>
      </c>
      <c r="B8" s="10" t="n">
        <v>0.49</v>
      </c>
      <c r="C8" s="10" t="n">
        <v>0.44</v>
      </c>
    </row>
    <row r="9">
      <c r="A9" s="4" t="inlineStr">
        <is>
          <t>Onendividual Dealer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percentage</t>
        </is>
      </c>
      <c r="B11" s="4" t="inlineStr">
        <is>
          <t xml:space="preserve"> </t>
        </is>
      </c>
      <c r="C11" s="10"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26821</v>
      </c>
      <c r="C4" s="6" t="n">
        <v>8124632</v>
      </c>
      <c r="D4" s="6" t="n">
        <v>9603164</v>
      </c>
      <c r="E4" s="6" t="n">
        <v>17001847</v>
      </c>
    </row>
    <row r="5">
      <c r="A5" s="4" t="inlineStr">
        <is>
          <t>Cost of products sold</t>
        </is>
      </c>
      <c r="B5" s="5" t="n">
        <v>4124481</v>
      </c>
      <c r="C5" s="5" t="n">
        <v>7188917</v>
      </c>
      <c r="D5" s="5" t="n">
        <v>9123511</v>
      </c>
      <c r="E5" s="5" t="n">
        <v>14456574</v>
      </c>
    </row>
    <row r="6">
      <c r="A6" s="4" t="inlineStr">
        <is>
          <t>Operating expense</t>
        </is>
      </c>
      <c r="B6" s="5" t="n">
        <v>4861416</v>
      </c>
      <c r="C6" s="5" t="n">
        <v>3979942</v>
      </c>
      <c r="D6" s="5" t="n">
        <v>7681934</v>
      </c>
      <c r="E6" s="5" t="n">
        <v>7959023</v>
      </c>
    </row>
    <row r="7">
      <c r="A7" s="4" t="inlineStr">
        <is>
          <t>Loss from operations</t>
        </is>
      </c>
      <c r="B7" s="5" t="n">
        <v>-4659076</v>
      </c>
      <c r="C7" s="5" t="n">
        <v>-3044227</v>
      </c>
      <c r="D7" s="5" t="n">
        <v>-7202281</v>
      </c>
      <c r="E7" s="5" t="n">
        <v>-5413750</v>
      </c>
    </row>
    <row r="8">
      <c r="A8" s="4" t="inlineStr">
        <is>
          <t>Other income (expense)</t>
        </is>
      </c>
      <c r="B8" s="5" t="n">
        <v>139880</v>
      </c>
      <c r="C8" s="5" t="n">
        <v>1140484</v>
      </c>
      <c r="D8" s="5" t="n">
        <v>347890</v>
      </c>
      <c r="E8" s="5" t="n">
        <v>1681542</v>
      </c>
    </row>
    <row r="9">
      <c r="A9" s="4" t="inlineStr">
        <is>
          <t>Net loss</t>
        </is>
      </c>
      <c r="B9" s="5" t="n">
        <v>-4519196</v>
      </c>
      <c r="C9" s="5" t="n">
        <v>-1903743</v>
      </c>
      <c r="D9" s="5" t="n">
        <v>-6854391</v>
      </c>
      <c r="E9" s="5" t="n">
        <v>-3732208</v>
      </c>
    </row>
    <row r="10">
      <c r="A10" s="4" t="inlineStr">
        <is>
          <t>Gas Powered Boa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4326821</v>
      </c>
      <c r="C12" s="4" t="inlineStr">
        <is>
          <t xml:space="preserve"> </t>
        </is>
      </c>
      <c r="D12" s="4" t="inlineStr">
        <is>
          <t xml:space="preserve"> </t>
        </is>
      </c>
      <c r="E12" s="5" t="n">
        <v>17001847</v>
      </c>
    </row>
    <row r="13">
      <c r="A13" s="4" t="inlineStr">
        <is>
          <t>Cost of products sold</t>
        </is>
      </c>
      <c r="B13" s="5" t="n">
        <v>4097640</v>
      </c>
      <c r="C13" s="4" t="inlineStr">
        <is>
          <t xml:space="preserve"> </t>
        </is>
      </c>
      <c r="D13" s="4" t="inlineStr">
        <is>
          <t xml:space="preserve"> </t>
        </is>
      </c>
      <c r="E13" s="5" t="n">
        <v>14365837</v>
      </c>
    </row>
    <row r="14">
      <c r="A14" s="4" t="inlineStr">
        <is>
          <t>Operating expense</t>
        </is>
      </c>
      <c r="B14" s="5" t="n">
        <v>1943927</v>
      </c>
      <c r="C14" s="4" t="inlineStr">
        <is>
          <t xml:space="preserve"> </t>
        </is>
      </c>
      <c r="D14" s="4" t="inlineStr">
        <is>
          <t xml:space="preserve"> </t>
        </is>
      </c>
      <c r="E14" s="5" t="n">
        <v>4299093</v>
      </c>
    </row>
    <row r="15">
      <c r="A15" s="4" t="inlineStr">
        <is>
          <t>Loss from operations</t>
        </is>
      </c>
      <c r="B15" s="5" t="n">
        <v>-1714746</v>
      </c>
      <c r="C15" s="4" t="inlineStr">
        <is>
          <t xml:space="preserve"> </t>
        </is>
      </c>
      <c r="D15" s="4" t="inlineStr">
        <is>
          <t xml:space="preserve"> </t>
        </is>
      </c>
      <c r="E15" s="5" t="n">
        <v>-1663083</v>
      </c>
    </row>
    <row r="16">
      <c r="A16" s="4" t="inlineStr">
        <is>
          <t>Other income (expense)</t>
        </is>
      </c>
      <c r="B16" s="5" t="n">
        <v>22733</v>
      </c>
      <c r="C16" s="4" t="inlineStr">
        <is>
          <t xml:space="preserve"> </t>
        </is>
      </c>
      <c r="D16" s="4" t="inlineStr">
        <is>
          <t xml:space="preserve"> </t>
        </is>
      </c>
      <c r="E16" s="5" t="n">
        <v>1429242</v>
      </c>
    </row>
    <row r="17">
      <c r="A17" s="4" t="inlineStr">
        <is>
          <t>Net loss</t>
        </is>
      </c>
      <c r="B17" s="5" t="n">
        <v>-1681419</v>
      </c>
      <c r="C17" s="4" t="inlineStr">
        <is>
          <t xml:space="preserve"> </t>
        </is>
      </c>
      <c r="D17" s="4" t="inlineStr">
        <is>
          <t xml:space="preserve"> </t>
        </is>
      </c>
      <c r="E17" s="5" t="n">
        <v>-233841</v>
      </c>
    </row>
    <row r="18">
      <c r="A18" s="4" t="inlineStr">
        <is>
          <t>Franchise Segmen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0</v>
      </c>
      <c r="C20" s="5" t="n">
        <v>0</v>
      </c>
      <c r="D20" s="5" t="n">
        <v>0</v>
      </c>
      <c r="E20" s="5" t="n">
        <v>0</v>
      </c>
    </row>
    <row r="21">
      <c r="A21" s="4" t="inlineStr">
        <is>
          <t>Cost of products sold</t>
        </is>
      </c>
      <c r="B21" s="5" t="n">
        <v>0</v>
      </c>
      <c r="C21" s="5" t="n">
        <v>0</v>
      </c>
      <c r="D21" s="5" t="n">
        <v>0</v>
      </c>
      <c r="E21" s="5" t="n">
        <v>0</v>
      </c>
    </row>
    <row r="22">
      <c r="A22" s="4" t="inlineStr">
        <is>
          <t>Operating expense</t>
        </is>
      </c>
      <c r="B22" s="5" t="n">
        <v>927</v>
      </c>
      <c r="C22" s="5" t="n">
        <v>278</v>
      </c>
      <c r="D22" s="5" t="n">
        <v>927</v>
      </c>
      <c r="E22" s="5" t="n">
        <v>1399</v>
      </c>
    </row>
    <row r="23">
      <c r="A23" s="4" t="inlineStr">
        <is>
          <t>Loss from operations</t>
        </is>
      </c>
      <c r="B23" s="5" t="n">
        <v>-927</v>
      </c>
      <c r="C23" s="5" t="n">
        <v>-278</v>
      </c>
      <c r="D23" s="5" t="n">
        <v>-927</v>
      </c>
      <c r="E23" s="5" t="n">
        <v>-1399</v>
      </c>
    </row>
    <row r="24">
      <c r="A24" s="4" t="inlineStr">
        <is>
          <t>Other income (expense)</t>
        </is>
      </c>
      <c r="B24" s="5" t="n">
        <v>5297</v>
      </c>
      <c r="C24" s="5" t="n">
        <v>-4122</v>
      </c>
      <c r="D24" s="5" t="n">
        <v>-5297</v>
      </c>
      <c r="E24" s="5" t="n">
        <v>-8184</v>
      </c>
    </row>
    <row r="25">
      <c r="A25" s="4" t="inlineStr">
        <is>
          <t>Net loss</t>
        </is>
      </c>
      <c r="B25" s="5" t="n">
        <v>-6224</v>
      </c>
      <c r="C25" s="5" t="n">
        <v>-4400</v>
      </c>
      <c r="D25" s="5" t="n">
        <v>-6224</v>
      </c>
      <c r="E25" s="5" t="n">
        <v>-9583</v>
      </c>
    </row>
    <row r="26">
      <c r="A26" s="4" t="inlineStr">
        <is>
          <t>Electric Boat And Develop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Cost of products sold</t>
        </is>
      </c>
      <c r="B29" s="5" t="n">
        <v>26841</v>
      </c>
      <c r="C29" s="5" t="n">
        <v>40796</v>
      </c>
      <c r="D29" s="5" t="n">
        <v>56413</v>
      </c>
      <c r="E29" s="5" t="n">
        <v>90737</v>
      </c>
    </row>
    <row r="30">
      <c r="A30" s="4" t="inlineStr">
        <is>
          <t>Operating expense</t>
        </is>
      </c>
      <c r="B30" s="5" t="n">
        <v>2916563</v>
      </c>
      <c r="C30" s="5" t="n">
        <v>1578722</v>
      </c>
      <c r="D30" s="5" t="n">
        <v>4202330</v>
      </c>
      <c r="E30" s="5" t="n">
        <v>3658531</v>
      </c>
    </row>
    <row r="31">
      <c r="A31" s="4" t="inlineStr">
        <is>
          <t>Loss from operations</t>
        </is>
      </c>
      <c r="B31" s="5" t="n">
        <v>-2943404</v>
      </c>
      <c r="C31" s="5" t="n">
        <v>-1619518</v>
      </c>
      <c r="D31" s="5" t="n">
        <v>-4258743</v>
      </c>
      <c r="E31" s="5" t="n">
        <v>-3749268</v>
      </c>
    </row>
    <row r="32">
      <c r="A32" s="4" t="inlineStr">
        <is>
          <t>Other income (expense)</t>
        </is>
      </c>
      <c r="B32" s="5" t="n">
        <v>111850</v>
      </c>
      <c r="C32" s="5" t="n">
        <v>135865</v>
      </c>
      <c r="D32" s="5" t="n">
        <v>259352</v>
      </c>
      <c r="E32" s="5" t="n">
        <v>260484</v>
      </c>
    </row>
    <row r="33">
      <c r="A33" s="4" t="inlineStr">
        <is>
          <t>Net loss</t>
        </is>
      </c>
      <c r="B33" s="6" t="n">
        <v>-2831554</v>
      </c>
      <c r="C33" s="5" t="n">
        <v>-1483653</v>
      </c>
      <c r="D33" s="5" t="n">
        <v>-3999391</v>
      </c>
      <c r="E33" s="6" t="n">
        <v>-3488784</v>
      </c>
    </row>
    <row r="34">
      <c r="A34" s="4" t="inlineStr">
        <is>
          <t>Gas Powered Boat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5" t="n">
        <v>8124632</v>
      </c>
      <c r="D36" s="5" t="n">
        <v>9603164</v>
      </c>
      <c r="E36" s="4" t="inlineStr">
        <is>
          <t xml:space="preserve"> </t>
        </is>
      </c>
    </row>
    <row r="37">
      <c r="A37" s="4" t="inlineStr">
        <is>
          <t>Cost of products sold</t>
        </is>
      </c>
      <c r="B37" s="4" t="inlineStr">
        <is>
          <t xml:space="preserve"> </t>
        </is>
      </c>
      <c r="C37" s="5" t="n">
        <v>7148121</v>
      </c>
      <c r="D37" s="5" t="n">
        <v>9067098</v>
      </c>
      <c r="E37" s="4" t="inlineStr">
        <is>
          <t xml:space="preserve"> </t>
        </is>
      </c>
    </row>
    <row r="38">
      <c r="A38" s="4" t="inlineStr">
        <is>
          <t>Operating expense</t>
        </is>
      </c>
      <c r="B38" s="4" t="inlineStr">
        <is>
          <t xml:space="preserve"> </t>
        </is>
      </c>
      <c r="C38" s="5" t="n">
        <v>2400942</v>
      </c>
      <c r="D38" s="5" t="n">
        <v>3478677</v>
      </c>
      <c r="E38" s="4" t="inlineStr">
        <is>
          <t xml:space="preserve"> </t>
        </is>
      </c>
    </row>
    <row r="39">
      <c r="A39" s="4" t="inlineStr">
        <is>
          <t>Loss from operations</t>
        </is>
      </c>
      <c r="B39" s="4" t="inlineStr">
        <is>
          <t xml:space="preserve"> </t>
        </is>
      </c>
      <c r="C39" s="5" t="n">
        <v>-1424431</v>
      </c>
      <c r="D39" s="5" t="n">
        <v>-2942611</v>
      </c>
      <c r="E39" s="4" t="inlineStr">
        <is>
          <t xml:space="preserve"> </t>
        </is>
      </c>
    </row>
    <row r="40">
      <c r="A40" s="4" t="inlineStr">
        <is>
          <t>Other income (expense)</t>
        </is>
      </c>
      <c r="B40" s="4" t="inlineStr">
        <is>
          <t xml:space="preserve"> </t>
        </is>
      </c>
      <c r="C40" s="5" t="n">
        <v>1008741</v>
      </c>
      <c r="D40" s="5" t="n">
        <v>93835</v>
      </c>
      <c r="E40" s="4" t="inlineStr">
        <is>
          <t xml:space="preserve"> </t>
        </is>
      </c>
    </row>
    <row r="41">
      <c r="A41" s="4" t="inlineStr">
        <is>
          <t>Net loss</t>
        </is>
      </c>
      <c r="B41" s="4" t="inlineStr">
        <is>
          <t xml:space="preserve"> </t>
        </is>
      </c>
      <c r="C41" s="6" t="n">
        <v>-415690</v>
      </c>
      <c r="D41" s="6" t="n">
        <v>-2848776</v>
      </c>
      <c r="E4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etails 1) - USD ($)</t>
        </is>
      </c>
      <c r="B1" s="2" t="inlineStr">
        <is>
          <t>Jun. 30, 2024</t>
        </is>
      </c>
      <c r="C1" s="2" t="inlineStr">
        <is>
          <t>Dec. 31, 2023</t>
        </is>
      </c>
    </row>
    <row r="2">
      <c r="A2" s="4" t="inlineStr">
        <is>
          <t>Gas Powered Boat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net</t>
        </is>
      </c>
      <c r="B4" s="6" t="n">
        <v>8941665</v>
      </c>
      <c r="C4" s="6" t="n">
        <v>8825027</v>
      </c>
    </row>
    <row r="5">
      <c r="A5" s="4" t="inlineStr">
        <is>
          <t>Franchi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5" t="n">
        <v>0</v>
      </c>
      <c r="C7" s="5" t="n">
        <v>0</v>
      </c>
    </row>
    <row r="8">
      <c r="A8" s="4" t="inlineStr">
        <is>
          <t>Electric Boa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net</t>
        </is>
      </c>
      <c r="B10" s="6" t="n">
        <v>4565007</v>
      </c>
      <c r="C10" s="6" t="n">
        <v>34689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945701</v>
      </c>
      <c r="C4" s="6" t="n">
        <v>-1334643</v>
      </c>
      <c r="D4" s="6" t="n">
        <v>-4631928</v>
      </c>
      <c r="E4" s="6" t="n">
        <v>-25014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ubsequent Ev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1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1674000</v>
      </c>
      <c r="C4" s="6" t="n">
        <v>0</v>
      </c>
      <c r="D4" s="6" t="n">
        <v>1674000</v>
      </c>
      <c r="E4" s="6" t="n">
        <v>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ommon stock shares</t>
        </is>
      </c>
      <c r="B7" s="4" t="inlineStr">
        <is>
          <t xml:space="preserve"> </t>
        </is>
      </c>
      <c r="C7" s="4" t="inlineStr">
        <is>
          <t xml:space="preserve"> </t>
        </is>
      </c>
      <c r="D7" s="4" t="inlineStr">
        <is>
          <t xml:space="preserve"> </t>
        </is>
      </c>
      <c r="E7" s="4" t="inlineStr">
        <is>
          <t xml:space="preserve"> </t>
        </is>
      </c>
      <c r="F7" s="5" t="n">
        <v>5355000</v>
      </c>
    </row>
    <row r="8">
      <c r="A8" s="4" t="inlineStr">
        <is>
          <t>Common stock shares to be cancelled</t>
        </is>
      </c>
      <c r="B8" s="4" t="inlineStr">
        <is>
          <t xml:space="preserve"> </t>
        </is>
      </c>
      <c r="C8" s="4" t="inlineStr">
        <is>
          <t xml:space="preserve"> </t>
        </is>
      </c>
      <c r="D8" s="4" t="inlineStr">
        <is>
          <t xml:space="preserve"> </t>
        </is>
      </c>
      <c r="E8" s="4" t="inlineStr">
        <is>
          <t xml:space="preserve"> </t>
        </is>
      </c>
      <c r="F8" s="5" t="n">
        <v>7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win Vee PowerCats Co. (“Twin Vee” or
the “Company”)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 owned subsidiary. Fix My Boat will utilize a franchise model for marine mechanics across the
country. Fix My Boat has been inactive for the majority of 2023 and the six months ended June 30, 2024. On July 23, 2024, Fix My
Boat, Inc. was merged into Twin Vee PowerCats Co. Forza X1, Inc. was initially incorporated as Electra
Power Sports, Inc. on October 15, 2021, and subsequently changed the name to Forza X1, Inc. (“Forza X1” or “Forza”)
on October 29, 2021. Prior to Forza’s incorporation on October 15, 2021, the electric
boat business was operated as the Company’s Electra Power Sports™ Division. Following the Company’s initial public offering
that closed on July 23, 2021 (the “IPO”), it determined in October 2021 that for several reasons, it would market the Company’s
new independent line of electric boats under a new brand name (and new subsidiary) In an effort to retain cash and reduce expenditures and as a result of current
market conditions, on July 11, 2024, Forza’s Board of Directors determined to discontinue and wind down the business related to
the development and sale of electric boats utilizing its proprietary outboard electric motor. Forza explored strategic alternatives, including
a potential merger with Twin Vee PowerCats Co. As part of this decision, Forza obtained an appraisal of its partially constructed facility
in Monroe, NC and evaluated the carrying costs of its assets, primarily its inventory and fixed assets. Based on this analysis, Forza
recorded an impairment charge of $ 1,674,000 On April 20, 2023, the Company formed AquaSport Co.,
a wholly owned subsidiary in the state of Florida in connection with the Company’s plan to lease the assets of former AQUASPORT™
boat brand and manufacturing facility in White Bluff, Tennessee. On July 30, 2024, AquaSport Co. was merged into Twin Vee PowerCats Co. Merger On December 5, 2022, pursuant to the terms of the
Agreement and Plan of Merger, dated as of September 8, 2022 (the “Merger Agreement”), by and between Twin Vee PowerCats Co.
and Twin Vee PowerCats, Inc., a Florida corporation (“TVPC”), TVPC was merged with and into the Company (the “Merger”). As TVPC did not meet the definition of a business
under ASC 805, the merger was not accounted for as a business combination. The Merger was accounted for as a recapitalization of Twin
Vee PowerCats, Co., effected through the exchange of TVPC shares for Twin Vee PowerCats, Co. shares, and the cancellation of Twin Vee
PowerCats, Co. shares held by TVPC. Upon the effective date of the Merger, December 5, 2022, the Company accounted for the Merger by assuming
TVPC’s net liabilities. Twin Vee PowerCats, Co.’s financial statements reflect the operations of TVPC. prospectively and were
not restated retroactively to reflect the historical financial position or results of operations of TVPC. Principles of Consolidation The condensed consolidated
financial statements include the accounts of Twin Vee, its wholly owned subsidiaries as of June 30, 2024, AquaSport Co., and Fix My Boat,
Inc., and its publicly traded subsidiary, Forza X1, Inc. (“Forza X1” or “Forza”),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4 and the results of operations and cash flows
for the periods presented. The results of operations for the six months ended June 30, 2024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3, which are included in the Company’s
Annual Report on Form 10-K filed with the SEC on March 27, 2024. During the first quarter of 2024, the Company changed
the classification of production labor and related benefit costs to be included as a component of cost of sales rather than operating
expenses. The Company has adjusted the income statement for the three and six months ended June 30, 2023 to be consistent with the accounting
treatment in 2024. This resulted in an increase in cost of products sold of $ 2,937,019 1,324,747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densed consolidated balance sheets. Payment received for the future sale of a boat to
a customer is recognized as a customer deposit. Customer deposits are recognized as revenue when control over promised goods is transferred
to the customer. At June 30, 2024 and December 31, 2023, the Company had customer deposits of $ 6,175 44,195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These floor plan interest costs are treated as a reduction
in the revenue recognized on the sale at an amount estimated at the time of sale.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12,837,154 15,868,574 Cash, Cash Equivalents and Restricted Cash Cash, cash equivalents and restricted cash include
all highly liquid investments with original maturities of six months or less at the time of purchase. On June 30, 2024 and December 31,
2023, the Company had cash, cash equivalents and restricted cash of $ 14,138,337 16,755,233 210,876 257,530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Accounts Receivable The Company’s Accounts Receivable is derived
from third party financing arrangements that its dealers utilize to finance the purchase of its boats. This “floorplan financing”
is collateralized by the finished boat, and cash payment is received within 3-5 days of the finance company’s approval of the dealer’s
purchase. At the end of a reporting period, some payment(s) may not yet have been received from the financing company, which creates a
temporary account receivable that will be satisfied in just a few days. As such, the Company’s Accounts Receivable at any point
in time are 100% collectable, and no valuation adjustment is necessary. Therefore, there is no allowance for credit losses on the Company’s
balance sheet. Inventories Inventories are valued at the lower of cost and net
realizable value, with cost determined using the average cost method on a first-in first -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visions for excess and obsolete inventories at June 30, 2024 and December 31, 2023 were $ 708,688 419,616 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An impairment charge of $ 1,674,000 Advertising Advertising and marketing costs are expensed as incurred,
and are included in selling, general and administrative expenses in the accompanying consolidated statements of operations. During the
six months ended June 30, 2024 and 2023, advertising costs incurred by the Company totaled $ 127,580 241,702 Research and Development The Company expenses research and development costs
relating to new product development as incurred. For the six months ended June 30, 2024 and 2023, research and development costs amounted
to $ 494,475 964,121 Shipping and Handling Costs Shipping and handling costs include those costs incurred
to transport product to customers and internal handling costs, which relate to activities to prepare goods for shipment. The Company has
elected to account for shipping and handling costs associated with outbound freight after control over a product has been transferred
to a customer as a fulfillment cost. The Company includes shipping and handling costs, including cost billed to customers, in cost of
sales in the statements of operations. All manufactured boats are free on board (FOB) from the Fort Pierce manufacturing plant. Dealers
are required to either pick up the boats themselves or contract with a transporter. For the six months ended June 30, 2024 and 2023, shipping
and handling costs amounted to $ 204,778 395,767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six months
ended June 30, 2024, the Company purchased all engines and certain composite materials for its boats under supplier agreements with five
vendors. Total purchases from these vendors were $ 3,289,093 3,562,550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The Company accounted for the Employee Retention Credit as a government grant
in accordance with Accounting Standards Update 2013-06, Not-for-Profit Entities (Topic 958) (“ASU 2013-06”) by analogy under
ASC 105-10-05-2. Under this standard, government grants are recognized when the conditions on which they depend are substantially met.
For the three months ended June 30, 2024 and 2023, the Company recognized income related to the employee retention credit of $ 0 937,482 0 1,267,055 Stock-Based Compensation The Company recognizes stock-based compensation costs
for its restricted stock measured at the fair value of each award at the time of grant, as an expense over the period during which an
employee is required to provide service. Compensation cost is recognized over the service period for the fair value of awards that vest.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Recently Adopted Accounting Pronouncements In November 2023, the Financial Accounting Standards Board (“FASB”)
issued Accounting Standards Update (ASU”) 2023-07, Segment Reporting (Topic 280): Improvements to Reportable Segment Disclosur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1:28Z</dcterms:created>
  <dcterms:modified xmlns:dcterms="http://purl.org/dc/terms/" xmlns:xsi="http://www.w3.org/2001/XMLSchema-instance" xsi:type="dcterms:W3CDTF">2024-08-14T20:31:28Z</dcterms:modified>
</cp:coreProperties>
</file>